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Property and Equipment" sheetId="10" state="visible" r:id="rId10"/>
    <sheet xmlns:r="http://schemas.openxmlformats.org/officeDocument/2006/relationships" name="Right-To-Use Assets" sheetId="11" state="visible" r:id="rId11"/>
    <sheet xmlns:r="http://schemas.openxmlformats.org/officeDocument/2006/relationships" name="Intangible Assets" sheetId="12" state="visible" r:id="rId12"/>
    <sheet xmlns:r="http://schemas.openxmlformats.org/officeDocument/2006/relationships" name="Lines of Credit" sheetId="13" state="visible" r:id="rId13"/>
    <sheet xmlns:r="http://schemas.openxmlformats.org/officeDocument/2006/relationships" name="Amount Due to Stockholder" sheetId="14" state="visible" r:id="rId14"/>
    <sheet xmlns:r="http://schemas.openxmlformats.org/officeDocument/2006/relationships" name="Contingencies and Commitments" sheetId="15" state="visible" r:id="rId15"/>
    <sheet xmlns:r="http://schemas.openxmlformats.org/officeDocument/2006/relationships" name="Segment Reporting" sheetId="16" state="visible" r:id="rId16"/>
    <sheet xmlns:r="http://schemas.openxmlformats.org/officeDocument/2006/relationships" name="Stockholders' Equity"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Significant Transactions (Table" sheetId="21" state="visible" r:id="rId21"/>
    <sheet xmlns:r="http://schemas.openxmlformats.org/officeDocument/2006/relationships" name="Property and Equipment (Tables)" sheetId="22" state="visible" r:id="rId22"/>
    <sheet xmlns:r="http://schemas.openxmlformats.org/officeDocument/2006/relationships" name="Right-To-Use Assets (Tables)" sheetId="23" state="visible" r:id="rId23"/>
    <sheet xmlns:r="http://schemas.openxmlformats.org/officeDocument/2006/relationships" name="Intangible Assets (Tables)" sheetId="24" state="visible" r:id="rId24"/>
    <sheet xmlns:r="http://schemas.openxmlformats.org/officeDocument/2006/relationships" name="Segment Reporting (Tables)" sheetId="25" state="visible" r:id="rId25"/>
    <sheet xmlns:r="http://schemas.openxmlformats.org/officeDocument/2006/relationships" name="Stockholders' Equity (Tables)" sheetId="26" state="visible" r:id="rId26"/>
    <sheet xmlns:r="http://schemas.openxmlformats.org/officeDocument/2006/relationships" name="Income Tax (Tables)" sheetId="27" state="visible" r:id="rId27"/>
    <sheet xmlns:r="http://schemas.openxmlformats.org/officeDocument/2006/relationships" name="Summary of Significant Accoun_2" sheetId="28" state="visible" r:id="rId28"/>
    <sheet xmlns:r="http://schemas.openxmlformats.org/officeDocument/2006/relationships" name="Significant Transactions - Sche" sheetId="29" state="visible" r:id="rId29"/>
    <sheet xmlns:r="http://schemas.openxmlformats.org/officeDocument/2006/relationships" name="Significant Transactions - Sc_2" sheetId="30" state="visible" r:id="rId30"/>
    <sheet xmlns:r="http://schemas.openxmlformats.org/officeDocument/2006/relationships" name="Significant Transactions (Detai" sheetId="31" state="visible" r:id="rId31"/>
    <sheet xmlns:r="http://schemas.openxmlformats.org/officeDocument/2006/relationships" name="Property and Equipment - Schedu" sheetId="32" state="visible" r:id="rId32"/>
    <sheet xmlns:r="http://schemas.openxmlformats.org/officeDocument/2006/relationships" name="Property and Equipment (Details" sheetId="33" state="visible" r:id="rId33"/>
    <sheet xmlns:r="http://schemas.openxmlformats.org/officeDocument/2006/relationships" name="Right-To-Use Assets - Supplemen" sheetId="34" state="visible" r:id="rId34"/>
    <sheet xmlns:r="http://schemas.openxmlformats.org/officeDocument/2006/relationships" name="Right-To-Use Assets - Schedule " sheetId="35" state="visible" r:id="rId35"/>
    <sheet xmlns:r="http://schemas.openxmlformats.org/officeDocument/2006/relationships" name="Right-To-Use Assets (Details Na"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Intangible Assets (Details Narr" sheetId="39" state="visible" r:id="rId39"/>
    <sheet xmlns:r="http://schemas.openxmlformats.org/officeDocument/2006/relationships" name="Lines of Credit (Details Narrat" sheetId="40" state="visible" r:id="rId40"/>
    <sheet xmlns:r="http://schemas.openxmlformats.org/officeDocument/2006/relationships" name="Amount Due to Stockholder (Deta" sheetId="41" state="visible" r:id="rId41"/>
    <sheet xmlns:r="http://schemas.openxmlformats.org/officeDocument/2006/relationships" name="Contingencies and Commitments (" sheetId="42" state="visible" r:id="rId42"/>
    <sheet xmlns:r="http://schemas.openxmlformats.org/officeDocument/2006/relationships" name="Segment Reporting - Schedule of" sheetId="43" state="visible" r:id="rId43"/>
    <sheet xmlns:r="http://schemas.openxmlformats.org/officeDocument/2006/relationships" name="Segment Reporting (Details Narr"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Details N" sheetId="47" state="visible" r:id="rId47"/>
    <sheet xmlns:r="http://schemas.openxmlformats.org/officeDocument/2006/relationships" name="Income Tax - Schedule of Deferr" sheetId="48" state="visible" r:id="rId48"/>
    <sheet xmlns:r="http://schemas.openxmlformats.org/officeDocument/2006/relationships" name="Income Tax (Details Narrativ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65">
  <si>
    <t>Cover - USD ($)</t>
  </si>
  <si>
    <t>12 Months Ended</t>
  </si>
  <si>
    <t>Dec. 31, 2019</t>
  </si>
  <si>
    <t>May 11, 2020</t>
  </si>
  <si>
    <t>Jun. 30, 2019</t>
  </si>
  <si>
    <t>Cover [Abstract]</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001-10171</t>
  </si>
  <si>
    <t>Entity Registrant Name</t>
  </si>
  <si>
    <t>KonaTel, Inc.</t>
  </si>
  <si>
    <t>Entity Central Index Key</t>
  </si>
  <si>
    <t>0000845819</t>
  </si>
  <si>
    <t>Entity Incorporation, State or Country Code</t>
  </si>
  <si>
    <t>DE</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Consolidated Balance Sheets - USD ($)</t>
  </si>
  <si>
    <t>Dec. 31, 2018</t>
  </si>
  <si>
    <t>Current Assets</t>
  </si>
  <si>
    <t>Cash and Cash Equivalents</t>
  </si>
  <si>
    <t>Accounts Receivable, net</t>
  </si>
  <si>
    <t>Note Receivable</t>
  </si>
  <si>
    <t>Inventory, Net</t>
  </si>
  <si>
    <t>Prepaid Expenses</t>
  </si>
  <si>
    <t>Total Current Assets</t>
  </si>
  <si>
    <t>Fixed Assets</t>
  </si>
  <si>
    <t>Property and Equipment, Net</t>
  </si>
  <si>
    <t>Right to Use Assets, Net</t>
  </si>
  <si>
    <t>Total Fixed Assets</t>
  </si>
  <si>
    <t>Other Assets</t>
  </si>
  <si>
    <t>Intangible Assets, Net</t>
  </si>
  <si>
    <t>Advances for Acquisition Target</t>
  </si>
  <si>
    <t>Total Other Assets</t>
  </si>
  <si>
    <t>Total assets</t>
  </si>
  <si>
    <t>Current Liabilities</t>
  </si>
  <si>
    <t>Accounts Payable and Accrued Expenses</t>
  </si>
  <si>
    <t>Amount Due to Stockholder</t>
  </si>
  <si>
    <t>Revolving Line of Credit</t>
  </si>
  <si>
    <t>Note Payable, current portion</t>
  </si>
  <si>
    <t>Lease Liabilities, current portion</t>
  </si>
  <si>
    <t>Deferred Revenue</t>
  </si>
  <si>
    <t>Income tax payable</t>
  </si>
  <si>
    <t>Customer Deposits</t>
  </si>
  <si>
    <t>Total Current Liabilities</t>
  </si>
  <si>
    <t>Long Term Liabilities</t>
  </si>
  <si>
    <t>Lease Liabilities, long term</t>
  </si>
  <si>
    <t>Note Payable, long term</t>
  </si>
  <si>
    <t>Deferred Tax Liability</t>
  </si>
  <si>
    <t>Total Long Term Liabilities</t>
  </si>
  <si>
    <t>Total Liabilities</t>
  </si>
  <si>
    <t>Stockholders' Equity</t>
  </si>
  <si>
    <t>Common Stock</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Payroll and Related Expenses</t>
  </si>
  <si>
    <t>Operating and Maintenance</t>
  </si>
  <si>
    <t>Bad Debt</t>
  </si>
  <si>
    <t>Utilities and Facilities</t>
  </si>
  <si>
    <t>Depreciation and Amortization</t>
  </si>
  <si>
    <t>General and administrative</t>
  </si>
  <si>
    <t>Marketing and Advertising</t>
  </si>
  <si>
    <t>Taxes and Insurance</t>
  </si>
  <si>
    <t>Total Operating Expenses</t>
  </si>
  <si>
    <t>Operating Loss</t>
  </si>
  <si>
    <t>Other Income and Expense</t>
  </si>
  <si>
    <t>Interest Income</t>
  </si>
  <si>
    <t>Other Income</t>
  </si>
  <si>
    <t>Gain on Sale of Assets</t>
  </si>
  <si>
    <t>Interest Expense</t>
  </si>
  <si>
    <t>Total Other Income and Expenses</t>
  </si>
  <si>
    <t>Net Loss before Provision for Income Tax</t>
  </si>
  <si>
    <t>Provision for Income Taxes (Benefit)</t>
  </si>
  <si>
    <t>Net Loss</t>
  </si>
  <si>
    <t>Net loss per share</t>
  </si>
  <si>
    <t>Weighted Average Number of Basic and Diluted Shares</t>
  </si>
  <si>
    <t>Consolidated Statements of Stockholders' Equity (Deficit) - USD ($)</t>
  </si>
  <si>
    <t>Total</t>
  </si>
  <si>
    <t>Beginning Balance at Dec. 31, 2017</t>
  </si>
  <si>
    <t>Beginning Balance, shares at Dec. 31, 2017</t>
  </si>
  <si>
    <t>Issuance of common stock, value</t>
  </si>
  <si>
    <t>Issuance of common stock, shares</t>
  </si>
  <si>
    <t>Issuance of common stock in acquisition, value</t>
  </si>
  <si>
    <t>Issuance of common stock in acquisition, shares</t>
  </si>
  <si>
    <t>Stock Based Compensation</t>
  </si>
  <si>
    <t>Net loss</t>
  </si>
  <si>
    <t>Ending Balance at Dec. 31, 2018</t>
  </si>
  <si>
    <t>Ending Balance, shares at Dec. 31, 2018</t>
  </si>
  <si>
    <t>Dividend Settled in 2018</t>
  </si>
  <si>
    <t>Ending Balance at Dec. 31, 2019</t>
  </si>
  <si>
    <t>Ending Balance, shares at Dec. 31, 2019</t>
  </si>
  <si>
    <t>Consolidated Statements of Stockholders' Equity (Deficit) (Parenthetical)</t>
  </si>
  <si>
    <t>Statement of Stockholders' Equity [Abstract]</t>
  </si>
  <si>
    <t>Year dividend was settled</t>
  </si>
  <si>
    <t>2018</t>
  </si>
  <si>
    <t>Consolidated Statements of Cash Flows - USD ($)</t>
  </si>
  <si>
    <t>Cash Flows from Operating Activities</t>
  </si>
  <si>
    <t>Adjustments to reconcile net loss to net cash used in operating activities:</t>
  </si>
  <si>
    <t>Stock-based compensation</t>
  </si>
  <si>
    <t>Gain on Sale of Business Component</t>
  </si>
  <si>
    <t>Changes in Operating Assets and Liabilities, net of effects of acquisition:</t>
  </si>
  <si>
    <t>Accounts Receivable</t>
  </si>
  <si>
    <t>Inventory</t>
  </si>
  <si>
    <t>Note Payable</t>
  </si>
  <si>
    <t>Net cash provided by (used in) operating activities</t>
  </si>
  <si>
    <t>Cash Flows from Investing Activities</t>
  </si>
  <si>
    <t>Cash Received in Acquisition of IM Telecom</t>
  </si>
  <si>
    <t>Notes receivable from Sale of Business Component</t>
  </si>
  <si>
    <t>Proceeds from Sale of Business Component</t>
  </si>
  <si>
    <t>Asset Purchase of IM Telecom</t>
  </si>
  <si>
    <t>Net cash provided by (used in) investing activities</t>
  </si>
  <si>
    <t>Cash Flows from Financing Activities</t>
  </si>
  <si>
    <t>Proceeds from issuance of common stock</t>
  </si>
  <si>
    <t>Repayment of Revolving Lines of Credit</t>
  </si>
  <si>
    <t>Advances made by Stockholder</t>
  </si>
  <si>
    <t>Payments on Operating Lease Liabilities</t>
  </si>
  <si>
    <t>Repayments of amounts due to Related Party and Seller</t>
  </si>
  <si>
    <t>Net cash provided by (used in) financing activities</t>
  </si>
  <si>
    <t>Net Change in Cash</t>
  </si>
  <si>
    <t>Cash, Beginning of period</t>
  </si>
  <si>
    <t>Cash, End of period</t>
  </si>
  <si>
    <t>Supplemental disclosure of cash flow information:</t>
  </si>
  <si>
    <t>Cash paid for interest</t>
  </si>
  <si>
    <t>Cash paid for taxes</t>
  </si>
  <si>
    <t xml:space="preserve"> </t>
  </si>
  <si>
    <t>Non-cash investing and financing activities:</t>
  </si>
  <si>
    <t>Notes Receivable</t>
  </si>
  <si>
    <t>Accounts Payable and Accrued Expenses, net of cash</t>
  </si>
  <si>
    <t>IM Telecom, LLC</t>
  </si>
  <si>
    <t>Asset Purchase</t>
  </si>
  <si>
    <t>Accounts receivable</t>
  </si>
  <si>
    <t>Prepaid Expense</t>
  </si>
  <si>
    <t>Furniture and Equipment at Fair Market Value</t>
  </si>
  <si>
    <t>License</t>
  </si>
  <si>
    <t>Right of use assets obtained in exchange for new operating lease liabilities</t>
  </si>
  <si>
    <t>Apeiron Systems, Inc.</t>
  </si>
  <si>
    <t>Intangible Assets</t>
  </si>
  <si>
    <t>Issuance of Common Stock</t>
  </si>
  <si>
    <t>Vendor Deposits</t>
  </si>
  <si>
    <t>Property and Equipment</t>
  </si>
  <si>
    <t>Income Tax Payable</t>
  </si>
  <si>
    <t>Summary of Significant Accounting Policies</t>
  </si>
  <si>
    <t>Accounting Policies [Abstract]</t>
  </si>
  <si>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owned subsidiary. On December 31, 2018, we acquired Apeiron Systems,
Inc., a Nevada corporation d/b/a “Apeiron” (“Apeiron Systems”), which is also our wholly-owned subsidiary.
Apeiron Systems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Systems holds a Federal Communications Commission (FCC) numbering authority license. Some of Apeiron Systems’ hosted
services include SIP/VoIP services, SMS/MMS processing, BOT integration, NLP (“Natural Language Processing”), ML (“Machine
Learning”), number services including mobile, toll free and DID landline numbers, SMS to Email services, Database Dip services,
SD-WAN, voice termination, and numerous API driven services including voice, messaging, and network management. On January 31, 2019, we acquired IM Telecom,
an Oklahoma limited liability company, d/b/a Infiniti Mobile, (“Infiniti Mobile”) which became our wholly-owned subsidiary.
Infiniti Mobile is an FCC licensed ETC (“Eligible Telecommunications Carrier”) and is one of 22 FCC licensed carriers
to hold an FCC approved Lifeline Compliance Plan in the United States. Under the Lifeline program, Infiniti Mobile is currently
authorized to provide government subsidized mobile telecommunications services to eligible low-income Americans currently in eight
(8) states.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Basis of Consolidation The consolidated financial statements for
the year ended December 31, 2019, include the Company and its three (3) wholly owned corporate subsidiaries, KonaTel Nevada, Apeiron
Systems and Infiniti Mobile (February through December). The consolidated balance sheet as of December 31, 2018, includes the
Company and the wholly-owned corporate subsidiaries, KonaTel Nevada and Apeiron Systems. The consolidated statements of operations,
cash flows, and stockholders’ equity (deficit) for the year ended December 31, 2018, include the Company and the wholly-owned
corporate subsidiary, KonaTel Nevada. Aperion Systems was acquired on December 31, 2018. All significant intercompany transactions
are eliminated. Cash and Cash Equivalents Cash and Cash Equivalents include cash on hand
and all short-term investments with maturities of three months or less. Trade Accounts Receivable The Company accounts for trade receivables
based on amounts billed to customers. Past due receivables are determined based on contractual terms. The Company does not accrue
interest and does not require collateral on any of its trade receivables. 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19, and 2018, management has
determined that no allowance for doubtful receivables is necessary. Note Receivable The Company entered into an Assets Sale Agreement
with Telecon Wireless Resources, Inc. (the “Telecon Wireless Agreement”), with an effective date of July 31, 2018.
As part of the Agreement, the Company agreed to hold a one (1) year note of $100,000 to be paid in 12 payments of $8,333. As of
December 31, 2019, the receivable was paid in full. The note in the Telecon Wireless Agreement did not reference an interest rate.
The note was being recorded with an implied interest rate of 5.00%. Inventory Inventory consists primarily of the cost of
cellular phones and cellular accessories. Inventory is reported at the lower of cost or net realizable value. Cost is determined
by the first-in, first-out (“FIFO”) method. Due to the sale of the assets in July 2018, inventory is minimal as of
December 31, 2019. Due to the rapidly changing technology within
the industry, inventory is evaluated on a regular basis to determine if any obsolescence exists. As of December 31, 2019, and 2018,
the allowance for inventory obsolescence was $0. 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19, and 2018. Intangible Assets –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consist of customer
lists, licenses and software arising from acquisitions which are amortized on a straight-line basis over three (3) years,
their estimated useful lives. Other Intangibles The Company accounts for other intangible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9, KonaTel, through the acquisition
of IM Telecom, recorded, at fair market value, a FCC License in the amount of $634,251. Other Intangible Assets are not amortized.
As of December 31, 2019, there is no impairment of the value of the license. Other Assets Other Assets represent items classified as
long-term assets in accordance with the Statement of Financial Accounting Standards ASC 210-10-45. Other Assets include vendor
deposits and security deposits that the Company is required to maintain. 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18,745 and $28,854 in collateral
deposits from various sub-reseller customers at December 31, 2019, and 2018, respectively. Such amounts represent collateral received
from the sub-resellers in order to contract with the Company. The related contracts have an option to terminate within a period
of less than one (1) year, and accordingly, these collateral deposits are classified as current liabilities in the accompanying
balance sheet. 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n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See NOTE 4. Upon adoption, we recorded $151,471 for operating
lease assets and liabilities, which includes the impact of fair value adjustments, prepaid and deferred rent. 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Update (ASU) 2014-09, “Revenue from Contracts with Customers” (Topic 606), which we adopted on January 1, 2018, using
the modified retrospective approach. This standard update, along with related subsequently issued updates, clarifies the principles
for recognizing revenue and develops a common revenue standard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Deferred Revenue Services for cellular and telecommunication
services have a monthly recurring charge that is billed in advance. This charge covers a 30 or 31- day period. This charge is deferred
for the period in which it was received and recorded as revenue at the conclusion of the 30 to 31-day period. Costs, mainly from
outside providers, associated with the deferred revenue are recognized in the same period as revenue is recognized. Cost of Revenue Cost of Revenue includes the cost of communication
services, equipment and accessories, shipping costs, and commissions of sub-agents. Advertising Costs for advertising products and services,
as well as other promotional and sponsorship costs, are charged to Selling, general and administrative expense in the periods in
which they are incurred. 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In 2019, KonaTel
issued stock-based options to key employees of the company. Implementation of the aforementioned standard had no effect on the
issuance of the 2019 options.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Net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As of December 31, 2019, there are 3,800,000 potentially dilutive common shares. As of December
31, 2018, there were 4,250,000 potentially dilutive common shares. The dilutive common shares are not included in the computation
of diluted earnings per share, because to do so would be anti-dilutive. 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19, the Company had a significant concentration
of receivables (defined as customers whose receivable balances are greater than 10% of total receivables) due from three (3) customers
in the amounts of $89,078, or 24.4%, $77,662, or 21.3% and $48,475, or 13.3%. As of December 31, 2018, the Company had a significant
concentration of receivables from one (1) customer in the amount of $496,252 or 45.3%. These receivables represented 59% and 45%
of the total receivables for the years ended December 31, 2019, and 2018, respectively. Concentration of Major Customer A significant amount of the revenue is derived
from contracts with major customers and cellular providers. For the year ended December 31, 2019, the Company had one (1) cellular
provider that accounted for $3,728,456, or 39.6% and one (1) customer that accounted for $2,200,761, or 23.4%, of the revenue.
For the year ended December 31, 2018, the Company had one (1) cellular provider that accounted for $4,679,647, or 49.7%, of the
revenue. The loss of a major customer would create a very negative impact on the company, which would require the company to make
significant changes to reduce expenses. Segment Reporting The Company operates within four reportable
segments. The Company’s management evaluates performance and allocates resources based on the profit or loss from operations.
The Company is a service business with very few physical assets. Management does not use total assets by segment to make decisions
regarding operations, and therefore the total assets disclosure by segment has not been included. The reportable segments consist of Hosted
Services, Mobile Services, Lifeline ETC and Lifeline VETC . Effect of Recent Accounting Pronouncements In February 2016, the FASB updated the accounting
guidance “Accounting Standards Update (ASU) No. 2016- 02, Leases (Topic 842),”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151,471 for operating
lease assets and liabilities, which includes the impact of fair value adjustments, prepaid and deferred rent. The Company currently
has four equipment operating leases and one Property lease; and the Property lease expires in April 2020. The Company has determined
that this pronouncement will not have a material impact on the financial stat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has evaluated all other recent
accounting pronouncements and believes that none will have a significant effect on the Company’s financial statement. Emerging Growth Company The Company is an emerging growth company and
has elected not to use the extended transition period for complying with any new or revised financial accounting standards provided
pursuant to Section 13(a) of the Exchange Act. </t>
  </si>
  <si>
    <t>Significant Transactions</t>
  </si>
  <si>
    <t>Business Combinations [Abstract]</t>
  </si>
  <si>
    <t xml:space="preserve">NOTE 2 – SIGNIFICANT TRANSACTIONS August 2018 Transaction On August 9, 2018, the Company entered into
an Asset Purchase Agreement with Telecon Wireless Resources, Inc., a New York corporation (the “Telecon Wireless”);
and KonaTel Nevada, our wholly-owned subsidiary, whereby KonaTel Nevada sold to Telecon Wireless various assets, including furniture,
fixtures, equipment, account receivable and customer lists, among other assets, which were utilized in the Company’s wireless
services and telecommunications operations conducted under the name “Telecon Wireless” in its retail store located
in Johnstown, New York, for a purchase price of approximately $406,017, which included $266,043 in cash, a note receivable of $100,000
and a debt of $39,974. December 2018 Transaction – Apeiron Systems Acquisition Dated and effective as of December 31, 2018,
the Company and its newly formed acquisition subsidiary entered into an Agreement and Plan of Merger with Apeiron Systems (the
“Apeiron Systems Merger Agreement”). The Company exchanged 7,000,000 shares of its common stock for all of the outstanding
securities of Apeiron Systems. Apeiron Systems became a wholly-owned subsidiary (the “Apeiron Systems Merger”). In
connection with the closing of the Apeiron Systems Merger, the Company entered into (i) Employment Agreements; and (ii) a Lock-Up/Leak-Out
Agreement, which govern the resale of the Company’s shares each Apeiron Systems shareholder received. Additionally, a Shareholder
Voting Agreement with a two (2) year term between us, D. Sean McEwen, our President and Chairman of the Board of Directors and
the Apeiron Systems shareholders, was executed and delivered by these parties as a condition of the closing. The Apeiron Systems shareholders also have
a $1.00 “Guaranteed Value” of the “KonaTel Shares” they received under the Apeiron Systems Merger Agreement,
which indicates, subject to certain enumerated conditions, that in the event that the KonaTel common stock does not reach an average
closing price equal to or exceeding $1.00 per share over any period of ten consecutive Trading Days during the period commencing
on December 31, 2020, and ending on December 31, 2021, as quoted by the applicable Trading Market on which the KonaTel shares
of common stock are listed or quoted for trading, KonaTel shall issue to the Apeiron Systems shareholders for each such share
of the KonaTel Shares of common stock continuously owned and held of record in the respective names of the Apeiron Systems shareholders
during the Valuation Period the number of shares of KonaTel common stock that is equal to the number of Qualifying Shares multiplied
by the difference between the Guaranteed Value and the highest Calculated Value achieved during the Valuation Period. There was also a “Net Working Capital”
computation that was intended to provide sufficient cash resources to operate Apeiron Systems for a period of not less than ninety
(90) days, with the understanding that at the end of such ninety (90) period, the parties will review and re-compute the “New
Working Capital” computation, with the further understanding that any overage of the estimate shall be paid to the Apeiron
Systems shareholders and any deficit shall be paid by the Apeiron Systems shareholders to us. As of this date, the parties have
made this re-computation. See NOTE 12. The total purchase price was $2,450,000. The
purchase included the issuance of 7,000,000 shares of the Company’s common stock in exchange for all the outstanding common
shares of Apeiron Systems common stock. The purchase price was derived and based on the fair market value of the 7,000,000 shares
at the December 31, 2018, common stock price of $.35 per share. The acquisition provides the Company with expansion and diversification
within the telecommunications industry. Apeiron Systems brings business networking and telecommunications to the Company that has
significant business in the wireless telecommunications industry. The combination allows the Company to share customers and provide
complete and vertical integrations to the customers. Acquisitions and mergers are/were a major
factor towards the diversification of services provided by the Company. These mergers created a move from a lower margin product
mix that relied on quantity to a more profitable higher margin product mix in a less competitive marketplace. The newly acquired
products and services provide a framework for future growth and improvement. The transaction was accounted for under the
purchase method. The purchase price allocation to assets and liabilities assumed in the transaction was:
Accounts receivable $ 269,635
Vendor deposits 53,501
Fair value of property and equipment 25,736
Fair value of software 2,407,001
Accounts payable and accrued expenses (180,468 )
Income tax payable (108,941 )
Deferred tax liability (10,700 )
Deferred revenue (5,764 )
Net assets acquired $ 2,450,000 The following table provides unaudited proforma results, prepared
in accordance with ASC 805, for the years ended December 31, 2018:
For the Year Ended December 31,
2018
Net sales $ 12,315,113
Net loss $ (1,015,932 )
Net loss per share, basic and diluted $ (0.03 ) January 2019 Transaction – IM Telecom
Acquisition Effective February 7, 2018, we entered into
an Agreement for the Purchase and Sale of Membership Interest (the “PMSI”) dated as of February 5, 2018, with the
transaction documents being deposited in escrow on February 7, 2018, respecting the acquisition of 100% of the membership interest
in IM Telecom from its sole owner, Trevan Morrow. The principal asset of IM Telecom was a “Lifeline Program”
license (a Federal Communications Commission [the “FCC”] approved Compliance Plan), the transfer of ownership of required
prior approval of the FCC. Following the FCC approval of the transfer of the Lifeline Program license to us on October 23,
2018, the PSMI was completed on January 31, 2019. At the closing, we also engaged Mr. Morrow as an independent consultant
for ninety (90) days in consideration of $100 and granted him an incentive stock option to purchase 500,000 shares of our common
stock at an exercise price of $0.20 per share. The incentive stock option to purchase 500,000 shares to Mr. Morrow was cancelled
as discussed in NOTE 8. The purchase price of $617,920 consisted of
payments of debt and accounts payable made by the company on behalf of IM Telecom from the PMSI effective date of February 7, 2018,
until January 31, 2019, the closing date. The purchase price allocation included the FCC license valued at $634,252, cash of $14,318,
accounts receivable of $123,959, prepaid other assets of $2,400, furniture and equipment of $1,309. As part of the transaction,
the Company also agreed to assume accounts payable of $24,271. The transaction was accounted for under the
purchase method. The purchase price allocation to assets and liabilities assumed in the transaction was:
Cash $ 14,318
Accounts Receivable 123,959
Prepaid Expenses and Deposits 2,400
Furniture and Equipment at Fair Value 1,309
License 634,252
Accounts Payable (24,271 )
Note Payable (168,277 )
Net Assets Acquired $ 583,690 The following table provides unaudited proforma
results, prepared in accordance with ASC 805, for the years ended December 31, 2019, and 2018, as if IM Telecom and Apeiron Systems
had been acquired on January 1, 2018:
For the Year Ended December 31, 2019 For the Year Ended December 31, 2018
Net Sales $ 9,237,739 $ 12,856,462
Net Profit (Loss) $ (1,624,585 ) $ (1,205,687 )
Net profit (loss) per share, basic and diluted $ (0.04 ) $ (0.04 ) </t>
  </si>
  <si>
    <t>Property, Plant and Equipment [Abstract]</t>
  </si>
  <si>
    <t xml:space="preserve">NOTE 3 – PROPERTY AND EQUIPMENT Property and equipment consist of the following major classifications
as of December 31, 2019, and 2018:
December 31,
2019 2018
Leasehold Improvements $ 46,950 $ 46,950
Furniture and Fixtures 102,946 101,638
Billing Software 217,163 217,163
Office Equipment 86,887 86,887
453,946 453,946
Less: Accumulated Depreciation and Amortization (351,257 ) (320,615 )
Property and equipment, net $ 102,689 $ 132,023 Depreciation and amortization amounted to $30,642
and $27,967 for the years ended December 31, 2019, and 2018, respectively. Depreciation and amortization expense are included as
a component of operating expenses in the accompanying statements of operations. </t>
  </si>
  <si>
    <t>Right-To-Use Assets</t>
  </si>
  <si>
    <t>Leases [Abstract]</t>
  </si>
  <si>
    <t xml:space="preserve">NOTE 4 – RIGHT-OF-USE ASSETS Right-of-Use Assets consist of assets accounted for under ASC 842.
The assets are recorded at present value using implied interest rates between 5.29% and 5.34%.
December 31, 2019 December 31, 2018
Right-of-Use Assets $ 151,472 $ —
Less: Accumulated Depreciation (72,888 ) —
Right-of-Use, net $ 78,584 $ — Depreciation amounted to $72,888 for the year
ended December 31, 2019. Depreciation expense is included as a component of operating expenses in the accompanying statements of
operations.
2020 $ 69,148
2021 $ 12,942
Thereafter $ 0
Total $ 82,090
Less Current Maturities $ 69,148
Long Term Maturities $ 12,942 The weighted average term of the right-to-use
leases is 14.5 months recorded with a weighted average discount of 2.84%. The Company also leases two office spaces on
a month-to-month basis. Total lease expense for the year ended December 31, 2019, and 2018 amounted to $67,889 and $142,248, respectively. </t>
  </si>
  <si>
    <t>Goodwill and Intangible Assets Disclosure [Abstract]</t>
  </si>
  <si>
    <t xml:space="preserve">NOTE 5 – INTANGIBLE ASSETS Intangible Assets with definite useful life consist of licenses,
customer lists and software that were acquired through acquisitions:
December 31, 2019 December 31, 2018
Customer Lists $ 1,135,961 $ 1,135,961
Software 2,407,001 2,407,001
License 634,252 —
Less: Accumulated Amortization (1,938,296 ) (1,052,040 )
Intangible Assets, net $ 2,238,918 $ 2,490,922 Amortization expense amounted to $886,256 and
$100,707 for the years ended December 31, 2019 and 2018, respectively. Amortization expense is included as a component of operating
expenses in the accompanying statements of operations. Amortization expense is expected to be as follows:
2020 $ 802,334
2021 $ 802,332 Intangible Assets with indefinite useful life
consist of a license granted by the FCC: The License, because of the nature of the asset
and the limitation on the number of granted licenses by the FCC, will not be amortized. The License was acquired through an acquisition.
The fair market value of the License as of December 31, 2019, was $634,252. </t>
  </si>
  <si>
    <t>Lines of Credit</t>
  </si>
  <si>
    <t>Debt Disclosure [Abstract]</t>
  </si>
  <si>
    <t xml:space="preserve">NOTE 6 – LINES OF CREDIT The Company has two lines of credit with a
bank which provide aggregate maximum borrowing availability of $1,050,000 as of December 31, 2019 and 2018, respectively. The lines
of credit are payable on demand and bear interest at a variable rate with rate ranges from 7.5% to 8.0%. Outstanding advances under
these lines of credit arrangements amounted to $12,237 as of December 31, 2019, and $103,379 as of December 31, 2018. The lines
of credit matured and were paid in full on January 5, 2020, and February 14, 2020. The lines are secured by the general assets
of the Company and aggregate amounts drawn under the lines of credit may be limited to a borrowing base, as defined. The revolving
lines of credit are guaranteed by an officer of the Company. </t>
  </si>
  <si>
    <t>Related Party Transactions [Abstract]</t>
  </si>
  <si>
    <t xml:space="preserve">NOTE 7 – AMOUNT DUE TO STOCKHOLDER As of January 1, 2018, D. Sean McEwen was owed
$191,500. This advance matured and final payment was received in October 2019. During 2018, Gary Stevens advanced the Company
$100,000. The amount was used for working capital purposes. The note consisted of a $5,000 loan fee, plus an annual interest rate
of 8.00%. This amount was settled in full in April 2018. During 2019, Joshua Ploude, CEO of
Apeiron Systems, advanced the Company $200,000. The amount was used to provide a vendor security deposit. The note bears a 10% per
annum interest rate until May 1, 2019, at which time, will increase to 12% per annum. The note had an original maturity date
of July 10, 2019. The loan has been extended without a defined maturity end date. The amount due as of December 31, 2019 was
$151,356. The total amount of repayment for the years
ended December 31, 2019 and 2018 to stockholders was $147,251 and $132,175, respectively. </t>
  </si>
  <si>
    <t>Contingencies and Commitments</t>
  </si>
  <si>
    <t>Commitments and Contingencies Disclosure [Abstract]</t>
  </si>
  <si>
    <t xml:space="preserve">NOTE 8 – CONTINGENCIES AND COMMITMENTS Litigation From time to time, the Company may be subject
to legal proceedings and claims which arise in the ordinary course of business. As of December 31, 2019, there are no legal proceedings,
except the following: On August 28, 2018, we filed a claim in AAA
Arbitration against a former employee, Saul Glosser. In August 2019, the Company won an arbitration award (ratified by the court)
from Mr. Glosser in the amount of $362,871 ($357,914 plus arbitrator compensation of $4,957). The award has been deemed final
as Mr. Glosser has not preserved any outstanding issues for review. This matter has been settled. See NOTE 11. Contract Contingency The Company has the normal obligation for the
completion of its cellular provider contracts in accordance with the appropriate standards of the industry and that may be provided
in the contractual agreements. Regulatory Determination On May 17, 2019, IM Telecom was notified by
the United States Administrative Company (“USAC”) of an over-payment of Universal Service Fund reimbursements in the
amount of $168,277. On July 25, 2019, the Company entered into a Letter of Acknowledgement with the FCC and requested a 24-month
payment plan regarding the repayment of the over-payment amounts. The FCC decision regarding the payment plan request is pending
and is expected before June 30, 2020. As required by the Letter of Acknowledgement requirements, IM Telecom has made a good faith
down payment in the amount of 10% of the total over-payment and continues to make regular monthly payments of 1/24th of the outstanding
balance pending payment plan approval. The over-payment amount was recorded as a current acquisition expense. The Company entered into a Settlement Agreement
and Release with the former owner of IM Telecom regarding this matter, effective September 4, 2019, which was the date of delivery
of the fully executed Settlement Agreement and Release that was dated August 22, 2019, and filed with the SEC on September 4, 2019.
Under the Settlement Agreement, and as part of the previous owner’s obligations to indemnify and hold the Company harmless
from any liability arising from the breach of any representations and warranties in the initial PSMI dated February 5, 2019, and
filed with the SEC on February 6, 2019, which included this liability, the vested $0.20 per share 500,000 share incentive stock
option grant that was awarded to the previous owner at the closing of the PSMI was cancelled and deemed null and void, and the
previous owner was released from any liability for the $168,677 over-payment. All of the other terms and conditions of the PSMI
remain in full force and effect, including the continuing indemnification provisions regarding all other representations and warranties. Letters of Credit The Company maintains irrevocable standby letter
of credit arrangements with certain cellular carriers in the aggregate amount of $225,000. The letters of credit serve as collateral
and security for various resale contracts the Company has with their suppliers. The letters of credit are unused as of December
31, 2019 and 2018. The letters of credit are not considered in the financial statements. Going Concern As the Company did not generate net income
during the years ended December 31, 2019, and 2018, the Company has been dependent upon equity financing to support its operations.
In addition to losses of $1,584,904 and $1,161,200 for the years ended December 31, 2019, and 2018, respectively, the Company has
experienced cash provided by (used in) operations of $176,678 and $(1,011,453), respectively. The accumulated deficit as of December
31, 2019, is $5,896,977. The Company has ameliorated any substantial
doubt issues by generating additional cash flow since the completion of our merger with KonaTel Nevada on December 18, 2017; the
acquisition of Apeiron Systems and IM Telecom; receiving cash investments through the private placement of shares of our common
stock; and revenues from the growth of IM Telecom, all of which has contributed to an improvement in our working capital, without
the use of additional lines of credit or borrowings. Our overall goal was to increase profit margins
through cost controls and selection of high margin product offerings. From 2018 to 2019 our profit margins increased from 19.6%
to 31.3% respectively. Our net operations (pre-depreciation &amp; amortization expenses) improved 49% from 2018 to 2019. While
operating expenses were up by 13% we continue to streamline customer offerings to drive costs down over an extended period of time.
We continue to be confident that with aggressive management and business development that we will continue to eliminate any going
concern issues. </t>
  </si>
  <si>
    <t>Segment Reporting</t>
  </si>
  <si>
    <t>Segment Reporting [Abstract]</t>
  </si>
  <si>
    <t xml:space="preserve">N OTE 9 – SEGMENT REPORTING The Company operates within four reportable
segments. The Company’s management evaluates performance and allocates resources based on the profit or loss from operations.
Because the Company is a service business with very few physical assets, management does not use total assets by segment to make
decisions regarding operations, and therefore, the total assets disclosure by segment has not been included. The reportable segments consist of Hosted
Services, Mobile Services, Lifeline ETC and Lifeline VETC. Hosted Services Mobile
Services Lifeline ETC Lifeline VETC The following table reflects the result of
operations of the Company’s reportable segments:
Hosted Services Mobile Services Lifeline ETC Lifeline VETC Total
For the year ended December 31, 2019
Revenue $ 2,616,830 $ 3,263,879 $ 695,654 $ 2,597,157 $ 9,173,520
Net Loss $ (540,934 ) $ (410,032 ) $ (204,217 ) $ (429,722 ) $ (1,584,904 )
Depreciation and amortization $ 430,255 $ 518,073 $ 17,641 $ 23,816 $ 989,786
Additions to property and equipment $ — $ — $ — $ — $ —
For the year ended December 31, 2018
Revenue $ — $ 4,613,021 $ — $ 4,802,118 $ 9,415,139
Net Loss $ — $ (150,958 ) $ — $ (1,010,242 ) $ (1,161,200 )
Depreciation and amortization $ — $ 119,068 $ — $ 19,114 $ 138,182
Additions to property and equipment $ — $ — $ — $ — $ — </t>
  </si>
  <si>
    <t>Equity [Abstract]</t>
  </si>
  <si>
    <t xml:space="preserve">NOTE 10 – STOCKHOLDERS’ EQUITY Common Stock On March 8, 2018, the Company issued 4,750,000
shares of our common stock in a private placement to “accredited investors” at $0.20 per share for an aggregate amount
of $950,000. On April 16, 2018, the Company issued 1,000,000 shares of our common stock in a private placement to “accredited
investors” at $0.20 per share for an aggregate amount of $200,000. On December 18, 2018, it issued 750,000 shares of our
common stock in a private placement to “accredited investors” at $0.20 per share for an aggregate amount of $150,000. Stock Compensation The Company offers stock option equity awards
to directors and key employees. Options vested in tranches and expire in five (5) years. During the year ended December 31, 2019,
and 2018, the Company recorded vested options expense of $338,333 and $602,163, respectively. The option expense not taken as of
December 31, 2019, is $940,496, with a weighted average term of 3.0 years. The stock option valuation as of December
31, 2019 was computer using the Black-Scholes-Merton pricing model using a stock price of $.15.2, a strike price of $.15, an expected
term of five (5) years, volatility of 246.81% and a risk-free discount rate of 1.59%. The stock option valuation as of December
31, 2018 was computed using the Black-Scholes-Merton pricing model using a stock price of $.30, a strike price of $.22, an expected
term of five (5) years, volatility of 331.63% and a risk-free discount rate of 2.70%. The option expense not taken as of December
31, 2018 is $602,163 with a weighted average term of 3.9 years. The estimated grant-fair value of stock option
grants was calculated using the Black-Scholes-Merton option-pricing model using the following assumptions:
Weighted average 278.0 % 331.63 %
Weighted average expected term (years) 3.0 3.9
Risk free interest rate 1.59 % 2.70 %
Expected dividend yield — — The following table represents stock option
activity as of and for the year ended December 31, 2018:
Number of Shares Weighted Average Exercise Price Weighted Average Remaining Life Aggregate Intrinsic Value
Options Outstanding – December 31, 2017 3,850,000 $ 0.21 3.9 $ —
Granted 400,000 $ 0.33 4.1
Exercised
Forfeited
Options Outstanding – December 31, 2018 4,250,000 $ 0.22 3.9 $ 536,250
Exercisable and Vested, December 31, 2018 2,349,000 $ 0.24 3.9 $ 258,390 In 2018, 400,000 share options were granted
to four (4) members of the Board of Directors. Each member was granted 100,000 shares each. The following table represents stock option
activity as of and for the year ended December 31, 2019:
Number of Shares Weighted Average Exercise Price Weighted Average Remaining Life Aggregate Intrinsic Value
Options Outstanding – December 31, 2018 4,250,000 $ 0.24 3.9 $ —
Granted 1,100,000 $ 0.17 4.8
Exercised —
Forfeited (1,550,000 )
Options Outstanding – December 31, 2019 3,800,000 $ 0.20 3.0 $ —
Exercisable and Vested, December 31, 2019 3,400,000 $ 0.24 3.1 $ — In 2019, 1,100,000 share options were granted.
500,000 share options were granted as part of the acquisition of IM Telecom. 600,000 share options were granted to key employees.
During the year, 1,550,000 share options were forfeited. The forfeited options were 1,000,000 from a key employee, 500,000 from
the IM Telecom acquisition amendment, and 50,000 from a board member who had resigned prior to their vesting. </t>
  </si>
  <si>
    <t>Income Tax</t>
  </si>
  <si>
    <t>Income Tax Disclosure [Abstract]</t>
  </si>
  <si>
    <t xml:space="preserve">NOTE 11 – INCOME TAX For the years ending December 31, 2019, and
2018, there were no provision for income taxes and deferred tax assets have been entirely offset by valuation allowances. The tax effect of significant components of
the Company’s deferred tax assets and liabilities at December 31, 2019 and 2018, respectively, are as follows:
December 31,
2019 2018
Deferred tax assets:
Net operating loss carryforward $ 460,374 $ 109,271
Total gross deferred tax assets 460,374 109,271
Less: Deferred tax asset valuation allowance (460,374 ) (109,271 )
Total net deferred tax assets — —
Deferred tax liabilities:
Federal $ — $ 8,600
State - California — 2,100
Total net deferred taxes $ — $ 10,7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9, and 2018, were fully offset by a 100% valuation allowance. The total NOL as
of December 31, 2019, is $2,192,257. On December 22,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 forward net operating losses previously accumulated and results in a revaluation of deferred
tax assets recorded on our balance sheet. Given that the deferred tax assets are offset by a full valuation allowance, these
changes did not have an impact on the Company’s financial position and net loss. However, if and when the Company becomes
profitable, the Company will receive a reduced benefit from such deferred tax assets. </t>
  </si>
  <si>
    <t>Subsequent Events</t>
  </si>
  <si>
    <t>Subsequent Events [Abstract]</t>
  </si>
  <si>
    <t xml:space="preserve">NOTE 12 – SUBSEQUENT EVENTS The Company has evaluated subsequent events
through the date of this filing, and with the exception of the following, no material subsequent events have occurred: COVID-19 Pandemic In March, 2020, the Company took measures
to continue operations through stay-at-home orders related to the COVID-19 pandemic. To date, the Company has seen no significant
revenue or service delivery impacts as telecommunications services are considered essential under COVID-19 Declaration of National
Emergency. The Company and its subsidiaries have benefitted from the CARES Act Paycheck Protection Program and per program guidelines,
we intend to use the proceeds from these loans to satisfy future payroll liabilities. Glosser Arbitration Settlement On August 28, 2018, we filed a claim in AAA Arbitration
against a former employee, Saul Glosser, and Mr. Glosser filed a counterclaim against us. Both matters were consolidated in KonaTel,
Inc. vs. Saul Glosser, Case No. 01-18-0003-2772, with the American Arbitration Association (International Center for Dispute Resolution). In August, 2019, the Company won an arbitration
award (ratified by the court) from Mr. Glosser in the amount of $357,914, together with arbitrator’s compensation of $4,957,
for a total award of $362,871; and Mr. Glosser’s counterclaim was found to be without merit. The Company and Mr. Glosser
entered into a Settlement Agreement and Mutual Release on February 24, 2020, pursuant to which this matter was fully settled,
resolving all claims, and Mr. Glosser paid the Company $300,000. Apeiron Systems Working Capital Settlement On December 31, 2018, KonaTel and the shareholders
of Apeiron Systems, Inc. entered into an Agreement and Plan of Merger. Section 2.2 Estimated Net Working Capital and Section 2.3
Final Settlement of that agreement provided for a method to calculate and reconcile any surplus or deficit in net working capital
amounts as of December 31, 2018. On November 22, 2019, KonaTel, Apeiron Systems and the Apeiron Systems’ shareholders reached
an agreement on the final surplus net working capital amount of $310,129.57 owed by Apeiron Systems to the Apeiron Systems shareholders
under the Apeiron Systems Merger Agreement. The net working capital amount was deemed to be payable by Apeiron Systems to the Apeiron
Systems shareholders pro rata: 90% or $279,116.91 to Joshua Ploude and 10% or $31,012.96 to Vyacheslav Yanson. On February 14, 2020, KonaTel, on behalf of
Apeiron Systems, made a partial payment of $5,000 towards the surplus net working capital balance of $31,012.96 Apeiron owed to
Mr. Yanson. On March 5, 2020, KonaTel, on behalf of Apeiron Systems, paid Yanson $26,012.96, representing the final payment of
the surplus net working capital balance owed to Yanson. On March 8, 2020, KonaTel, on behalf of Apeiron Systems, paid Mr. Ploude
$225,000. The remaining surplus net working capital balance of $54,116.61 will be paid to Mr. Ploude on or before December 31,
2020. Euler Hermes/Sky Phone Settlement Between March and July 2019 IM Telecom, LLC purchased
wireless handsets from Sky Phone, LLC in the amount of $192,293.34. Subsequently, a dispute arose between the parties regarding
the amount of the debt, a lack of sufficient transaction documentation and problems with some of the handsets. On or about December
2019 the debt was transferred to Euler Hermes North America Insurance Company. On April 22, 2020, the parties entered into an agreement
to settle the matter whereby IM Telecom agreed to pay $80,000 in monthly payments of $4,000 over 20 months. The first payment was
made on May 20, 2020. TAG Mobile Bankruptcy Settlement On or about January 4, 2018, KonaTel received
a $50,000 payment from its customer, TAG Mobile, for previous telecommunications services it provided to TAG Mobile. On
October 5, 2017 (the “Petition Date”), creditors of TAG Mobile filed an involuntary petition for relief under Chapter
7 of Title 11 of the United States Code (the “Bankruptcy Code”). On January 30, 2018 (the “Relief Date”),
the court entered an Order for Relief in an Involuntary Case, and on February 2, 2018, the court converted TAG’s bankruptcy
case to a case under Chapter 11 of the Bankruptcy Code. Subsequently, the bankruptcy trustee and the
court determined the $50,000 payment received by KonaTel fell between the Petition Date and the Relief Date and was ordered returned.
On January 20, 2020, KonaTel and the bankruptcy trustee entered into a settlement agreement whereby KonaTel would return of $15,000
of the $50,000 payment. Per the January 20, 2020, settlement agreement, KonaTel paid a total of $15,000 on or before April
24, 2020. The matter was resolved and subsequently dismissed by the court on April 30, 2020. SBA Paycheck Protection Program On April 14, 2020 the operating companies
of KonTel made loan applications to participate in the Small Business Administration’s Paycheck Protection Program created
as a result of the COVID-19 pandemic. On April 15, 2020, the loan applications of Apeiron Systems, IM Telecom and KonaTel Nevada
were approved and loan proceeds in the amounts of $101,800, $20,900 and $186,300, respectively, was received. KonaTel intends
to follow all prescribed loan forgiveness guidelines provided by our local bank and the SBA by using these loan proceeds to fund
employee payrolls through the 60-day period ending on June 15, 2020. </t>
  </si>
  <si>
    <t>Accounting Policies (Policies)</t>
  </si>
  <si>
    <t>Basis of Presentation</t>
  </si>
  <si>
    <t xml:space="preserve">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t>
  </si>
  <si>
    <t>Basis of Consolidation</t>
  </si>
  <si>
    <t xml:space="preserve">Basis of Consolidation The consolidated financial statements for
the year ended December 31, 2019, include the Company and its three (3) wholly owned corporate subsidiaries, KonaTel Nevada,
Apeiron Systems and Infiniti Mobile (February through December). The consolidated balance sheet as of December 31, 2018,
includes the Company and the wholly-owned corporate subsidiaries, KonaTel Nevada and Apeiron Systems. The consolidated
statements of operations, cash flows, and stockholders’ equity (deficit) for the year ended December 31, 2018, include
the Company and the wholly-owned corporate subsidiary, KonaTel Nevada. Aperion Systems was acquired on December 31, 2018. All
significant intercompany transactions are eliminated. </t>
  </si>
  <si>
    <t xml:space="preserve">Cash and Cash Equivalents Cash and Cash Equivalents include cash on hand
and all short-term investments with maturities of three months or less. </t>
  </si>
  <si>
    <t>Trade Account Receivables</t>
  </si>
  <si>
    <t xml:space="preserve">Trade Accounts Receivable The Company accounts for trade receivables
based on amounts billed to customers. Past due receivables are determined based on contractual terms. The Company does not accrue
interest and does not require collateral on any of its trade receivables. </t>
  </si>
  <si>
    <t>Allowance for Doubtful Receivables</t>
  </si>
  <si>
    <t>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19, and 2018, management has
determined that no allowance for doubtful receivables is necessary. Note Receivable The Company entered into an Assets Sale Agreement
with Telecon Wireless Resources, Inc. (the “Telecon Wireless Agreement”), with an effective date of July 31, 2018.
As part of the Agreement, the Company agreed to hold a one (1) year note of $100,000 to be paid in 12 payments of $8,333. As of
December 31, 2019, the receivable was paid in full. The note in the Telecon Wireless Agreement did not reference an interest rate.
The note was being recorded with an implied interest rate of 5.00%.</t>
  </si>
  <si>
    <t xml:space="preserve">Inventory Inventory consists primarily of the cost of
cellular phones and cellular accessories. Inventory is reported at the lower of cost or net realizable value. Cost is determined
by the first-in, first-out (“FIFO”) method. Due to the sale of the assets in July 2018, inventory is minimal as of
December 31, 2019. Due to the rapidly changing technology within
the industry, inventory is evaluated on a regular basis to determine if any obsolescence exists. As of December 31, 2019, and 2018,
the allowance for inventory obsolescence was $0. </t>
  </si>
  <si>
    <t xml:space="preserve">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19, and 2018. </t>
  </si>
  <si>
    <t>Intangible Assets - Long-Lived Assets</t>
  </si>
  <si>
    <t xml:space="preserve">Intangible Assets –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consist of customer
lists, licenses and software arising from acquisitions which are amortized on a straight-line basis over three (3) years,
their estimated useful lives. Other Intangibles The Company accounts for other intangible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2019, KonaTel, through the acquisition
of IM Telecom, recorded, at fair market value, a FCC License in the amount of $634,251. Other Intangible Assets are not amortized.
As of December 31, 2019, there is no impairment of the value of the license. Other Assets Other Assets represent items classified as
long-term assets in accordance with the Statement of Financial Accounting Standards ASC 210-10-45. Other Assets include vendor
deposits and security deposits that the Company is required to maintain. </t>
  </si>
  <si>
    <t xml:space="preserve">Customer Deposits Before entering into a contract with a sub-reseller
customer, the Company requires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18,745 and $28,854 in
collateral deposits from various sub-reseller customers at December 31, 2019, and 2018, respectively. Such amounts represent
collateral received from the sub-resellers in order to contract with the Company. The related contracts have an option to
terminate within a period of less than one (1) year, and accordingly, these collateral deposits are classified as current
liabilities in the accompanying balance sheet. </t>
  </si>
  <si>
    <t>Fair Market Value of Assets</t>
  </si>
  <si>
    <t xml:space="preserve">Fair Market Value of Assets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Long-term assets purchased through acquisitions are valued at the Fair Market
Value of the asset at the time of acquisition. The Fair Market Value is based on observable inputs on assets in active market-
places for fixed assets, and estimations and assumptions developed by us for Other Intangibles. The Company follows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si>
  <si>
    <t>Leases</t>
  </si>
  <si>
    <t xml:space="preserve">Leases In February 2016, the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See NOTE 4. Upon adoption, we recorded $151,471 for operating
lease assets and liabilities, which includes the impact of fair value adjustments, prepaid and deferred rent. </t>
  </si>
  <si>
    <t>Revenue Recognition</t>
  </si>
  <si>
    <t xml:space="preserve">Revenue Recognition Services revenues are generated from cellular
and telecommunication services. The revenue is derived from wholesale and retail services. Telecommunications and mobile telecommunication
services include network platforms, voice, data, and text services. The Company recognizes revenue as telecommunications and mobile
services are provided in service revenue. Telecommunications and mobile services are billed and paid on a monthly basis. Services
are billed and paid on a monthly basis. These bills include an amount for the monthly recurring charge and a usage charge. We earn revenue from contracts with customers,
primarily through the provision of telecommunications and other services. We account for these revenues under Accounting Standards
Update (ASU) 2014-09, “Revenue from Contracts with Customers” (Topic 606), which we adopted on January 1, 2018, using
the modified retrospective approach. This standard update, along with related subsequently issued updates, clarifies the principles
for recognizing revenue and develops a common revenue standard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adoption of this guidance did not have a material impact on the consolidated financial statements. Deferred Revenue Services for cellular and telecommunication
services have a monthly recurring charge that is billed in advance. This charge covers a 30 or 31- day period. This charge is deferred
for the period in which it was received and recorded as revenue at the conclusion of the 30 to 31-day period. Costs, mainly from
outside providers, associated with the deferred revenue are recognized in the same period as revenue is recognized. Cost of Revenue Cost of Revenue includes the cost of communication
services, equipment and accessories, shipping costs, and commissions of sub-agents. </t>
  </si>
  <si>
    <t>Advertising</t>
  </si>
  <si>
    <t xml:space="preserve">Advertising Costs for advertising products and services,
as well as other promotional and sponsorship costs, are charged to Selling, general and administrative expense in the periods in
which they are incurred. </t>
  </si>
  <si>
    <t>Stock-Based Compensation</t>
  </si>
  <si>
    <t xml:space="preserve">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In 2019, KonaTel
issued stock-based options to key employees of the company. Implementation of the aforementioned standard had no effect on the
issuance of the 2019 options. </t>
  </si>
  <si>
    <t>Income Taxes</t>
  </si>
  <si>
    <t xml:space="preserve">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 are enacted, deferred tax assets and liabilities are adjusted through the provision for income taxes. The benefits of uncertain tax positions are
recorded in the Company’s Consolidated Financial Statements only after determining a more-likely-than-not probability that
the uncertain tax positions will withstand challenge, if any, from taxing authorities. The Company records interest and penalties
related to unrecognized tax benefits in interest expense in the Company’s Consolidated Statements of Operations. </t>
  </si>
  <si>
    <t>Net Loss Per Share</t>
  </si>
  <si>
    <t xml:space="preserve">Net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As of December 31, 2019, there are 3,800,000 potentially dilutive common shares. As of December
31, 2018, there were 4,250,000 potentially dilutive common shares. The dilutive common shares are not included in the computation
of diluted earnings per share, because to do so would be anti-dilutive. </t>
  </si>
  <si>
    <t>Concentration of Credit Risk</t>
  </si>
  <si>
    <t xml:space="preserve">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December 31, 2019, the Company had a
significant concentration of receivables (defined as customers whose receivable balances are greater than 10% of total
receivables) due from three (3) customers in the amounts of $89,078, or 24.4%, $77,662, or 21.3% and $48,475, or 13.3%. As of
December 31, 2018, the Company had a significant concentration of receivables from one (1) customer in the amount of
$496,252 or 45.3%. These receivables represented 59% and 45% of the total receivables for the years ended December 31, 2019,
and 2018, respectively. </t>
  </si>
  <si>
    <t>Concentration of Major Customer</t>
  </si>
  <si>
    <t xml:space="preserve">Concentration of Major Customer A significant amount of the revenue is
derived from contracts with major customers and cellular providers. For the year ended December 31, 2019, the Company had one
(1) cellular provider that accounted for $3,728,456, or 39.6% and one (1) customer that accounted for $2,200,761, or 23.4%,
of the revenue. For the year ended December 31, 2018, the Company had one (1) cellular provider that accounted for
$4,679,647, or 49.7%, of the revenue. The loss of a major customer would create a very negative impact on the company, which
would require the company to make significant changes to reduce expenses. </t>
  </si>
  <si>
    <t xml:space="preserve">Segment Reporting The Company operates within four reportable
segments. The Company’s management evaluates performance and allocates resources based on the profit or loss from operations.
The Company is a service business with very few physical assets. Management does not use total assets by segment to make decisions
regarding operations, and therefore the total assets disclosure by segment has not been included. The reportable segments consist of Hosted Services,
Mobile Services, Lifeline ETC and Lifeline VETC. </t>
  </si>
  <si>
    <t>Effect of Recent Accounting Pronouncements</t>
  </si>
  <si>
    <t xml:space="preserve">Effect of Recent Accounting Pronouncements In February 2016, the FASB updated the accounting
guidance Accounting Standards Update (ASU) No. 2016- 02, Leases (Topic 842).”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151,471 for operating
lease assets and liabilities, which includes the impact of fair value adjustments, prepaid and deferred rent. The Company currently
has four equipment operating leases and one Property lease; and the Property lease expires in April 2020. The Company has determined
that this pronouncement will not have a material impact on the financial statements.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has evaluated all other recent
accounting pronouncements and believes that none will have a significant effect on the Company’s financial statement. </t>
  </si>
  <si>
    <t>Significant Transactions (Tables)</t>
  </si>
  <si>
    <t>Schedule of Transactions of Recognized Assets Acquired and Liabilities Assumed</t>
  </si>
  <si>
    <t xml:space="preserve">Apeiron Acquisition
Accounts receivable $ 269,635
Vendor deposits 53,501
Fair value of property and equipment 25,736
Fair value of software 2,407,001
Accounts payable and accrued expenses (180,468 )
Income tax payable (108,941 )
Deferred tax liability (10,700 )
Deferred revenue (5,764 )
Net assets acquired $ 2,450,000
IM Telecom Acquisition
Cash $ 14,318
Accounts Receivable 123,959
Prepaid Expenses and Deposits 2,400
Furniture and Equipment at Fair Value 1,309
License 634,252
Accounts Payable (24,271 )
Note Payable (168,277 )
Net Assets Acquired $ 583,690 </t>
  </si>
  <si>
    <t>Schedule of Pro-Forma Financial Information</t>
  </si>
  <si>
    <t>Apeiron
Acquisition For the Year Ended December 31,
2018
Net sales $ 12,315,113
Net loss $ (1,015,932 )
Net loss per share, basic and diluted $ (0.03 )
Infiniti Mobile and Apeiron For the Year Ended December 31, 2019 For the Year Ended December 31, 2018
Net Sales $ 9,237,739 $ 12,856,462
Net Profit (Loss) $ (1,624,585 ) $ (1,205,687 )
Net profit (loss) per share, basic and diluted $ (0.04 ) $ (0.04 )</t>
  </si>
  <si>
    <t>Property and Equipment (Tables)</t>
  </si>
  <si>
    <t>Schedule of Property and Equipment</t>
  </si>
  <si>
    <t xml:space="preserve">December 31,
2019 2018
Leasehold Improvements $ 46,950 $ 46,950
Furniture and Fixtures 102,946 101,638
Billing Software 217,163 217,163
Office Equipment 86,887 86,887
453,946 453,946
Less: Accumulated Depreciation and Amortization (351,257 ) (320,615 )
Property and equipment, net $ 102,689 $ 132,023 </t>
  </si>
  <si>
    <t>Right-To-Use Assets (Tables)</t>
  </si>
  <si>
    <t>Supplemental Balance Sheet Information Related to Operating Leases</t>
  </si>
  <si>
    <t xml:space="preserve">December 31, 2019 December 31, 2018
Right-of-Use Assets $ 151,472 $ —
Less: Accumulated Depreciation (72,888 ) —
Right-of-Use, net $ 78,584 $ — </t>
  </si>
  <si>
    <t>Schedule of Future Minimum Lease Payments for Operating Leases</t>
  </si>
  <si>
    <t xml:space="preserve">2020 $ 69,148
2021 $ 12,942
Thereafter $ 0
Total $ 82,090
Less Current Maturities $ 69,148
Long Term Maturities $ 12,942 </t>
  </si>
  <si>
    <t>Intangible Assets (Tables)</t>
  </si>
  <si>
    <t>Schedule of Intangible Assets and Goodwill</t>
  </si>
  <si>
    <t xml:space="preserve">December 31, 2019 December 31, 2018
Customer Lists $ 1,135,961 $ 1,135,961
Software 2,407,001 2,407,001
License 634,252 —
Less: Accumulated Amortization (1,938,296 ) (1,052,040 )
Intangible Assets, net $ 2,238,918 $ 2,490,922 </t>
  </si>
  <si>
    <t>Schedule of Intangible Assets Future Amortization Expense</t>
  </si>
  <si>
    <t xml:space="preserve">2020 $ 802,334
2021 $ 802,332 </t>
  </si>
  <si>
    <t>Segment Reporting (Tables)</t>
  </si>
  <si>
    <t>Schedule of Segment Reporting Information</t>
  </si>
  <si>
    <t xml:space="preserve">Hosted Services Mobile Services Lifeline ETC Lifeline VETC Total
For the year ended December 31, 2019
Revenue $ 2,616,830 $ 3,263,879 $ 695,654 $ 2,597,157 $ 9,173,520
Net Loss $ (540,934 ) $ (410,032 ) $ (204,217 ) $ (429,722 ) $ (1,584,904 )
Depreciation and amortization $ 430,255 $ 518,073 $ 17,641 $ 23,816 $ 989,786
Additions to property and equipment $ — $ — $ — $ — $ —
For the year ended December 31, 2018
Revenue $ — $ 4,613,021 $ — $ 4,802,118 $ 9,415,139
Net Loss $ — $ (150,958 ) $ — $ (1,010,242 ) $ (1,161,200 )
Depreciation and amortization $ — $ 119,068 $ — $ 19,114 $ 138,182
Additions to property and equipment $ — $ — $ — $ — $ — </t>
  </si>
  <si>
    <t>Stockholders' Equity (Tables)</t>
  </si>
  <si>
    <t>Schedule of Fair Value of Stock Options Valuation Assumptions</t>
  </si>
  <si>
    <t xml:space="preserve">Weighted average 278.0 % 331.63 %
Weighted average expected term (years) 3.0 3.9
Risk free interest rate 1.59 % 2.70 %
Expected dividend yield — — </t>
  </si>
  <si>
    <t>Schedule of Share-Based Compensation , Stock Options, Activity</t>
  </si>
  <si>
    <t xml:space="preserve">Number of Shares Weighted Average Exercise Price Weighted Average Remaining Life Aggregate Intrinsic Value
Options Outstanding – December 31, 2017 3,850,000 $ 0.21 3.9 $ —
Granted 400,000 $ 0.33 4.1
Exercised
Forfeited
Options Outstanding – December 31, 2018 4,250,000 $ 0.22 3.9 $ 536,250
Exercisable and Vested, December 31, 2018 2,349,000 $ 0.24 3.9 $ 258,390
Number of Shares Weighted Average Exercise Price Weighted Average Remaining Life Aggregate Intrinsic Value
Options Outstanding – December 31, 2018 4,250,000 $ 0.24 3.9 $ —
Granted 1,100,000 $ 0.17 4.8
Exercised —
Forfeited (1,550,000 )
Options Outstanding – December 31, 2019 3,800,000 $ 0.20 3.0 $ —
Exercisable and Vested, December 31, 2019 3,400,000 $ 0.24 3.1 $ — </t>
  </si>
  <si>
    <t>Income Tax (Tables)</t>
  </si>
  <si>
    <t>Schedule of Deferred Tax Assets and Liabilities</t>
  </si>
  <si>
    <t xml:space="preserve">December 31,
2019 2018
Deferred tax assets:
Net operating loss carryforward $ 460,374 $ 109,271
Total gross deferred tax assets 460,374 109,271
Less: Deferred tax asset valuation allowance (460,374 ) (109,271 )
Total net deferred tax assets — —
Deferred tax liabilities:
Federal $ — $ 8,600
State - California — 2,100
Total net deferred taxes $ — $ 10,700 </t>
  </si>
  <si>
    <t>Summary of Significant Accounting Policies (Details Narrative)</t>
  </si>
  <si>
    <t>Dec. 31, 2019USD ($)Integershares</t>
  </si>
  <si>
    <t>Dec. 31, 2018USD ($)shares</t>
  </si>
  <si>
    <t>Dec. 31, 2017</t>
  </si>
  <si>
    <t>Allowance for inventory obsolescence</t>
  </si>
  <si>
    <t>Other Intangibles</t>
  </si>
  <si>
    <t>Fair market value of FCC License</t>
  </si>
  <si>
    <t>Collateral deposits</t>
  </si>
  <si>
    <t>Operating lease assets and liabilities, fair value adjustment</t>
  </si>
  <si>
    <t>Number of equipment operating leases | Integer</t>
  </si>
  <si>
    <t>Property lease maturity date</t>
  </si>
  <si>
    <t>Apr. 30,
		2020</t>
  </si>
  <si>
    <t>Earnings Per Share</t>
  </si>
  <si>
    <t>Potentially dilutive common shares | shares</t>
  </si>
  <si>
    <t>Concentration Risk</t>
  </si>
  <si>
    <t>Number of reportable segments | Integer</t>
  </si>
  <si>
    <t>Trade Accounts Receivable</t>
  </si>
  <si>
    <t>Concentration risk, percentage</t>
  </si>
  <si>
    <t>59.00%</t>
  </si>
  <si>
    <t>45.00%</t>
  </si>
  <si>
    <t>Trade Accounts Receivable | Customer #3</t>
  </si>
  <si>
    <t>13.30%</t>
  </si>
  <si>
    <t>Receivable concentration</t>
  </si>
  <si>
    <t>Trade Accounts Receivable | Customer #2</t>
  </si>
  <si>
    <t>21.30%</t>
  </si>
  <si>
    <t>Trade Accounts Receivable | Customer #1</t>
  </si>
  <si>
    <t>24.40%</t>
  </si>
  <si>
    <t>45.30%</t>
  </si>
  <si>
    <t>49.70%</t>
  </si>
  <si>
    <t>12.10%</t>
  </si>
  <si>
    <t>Revenue | Cellular Provider</t>
  </si>
  <si>
    <t>39.60%</t>
  </si>
  <si>
    <t>Revenue | Customer #1</t>
  </si>
  <si>
    <t>23.40%</t>
  </si>
  <si>
    <t>Leasehold Improvements</t>
  </si>
  <si>
    <t>Depreciation method and terms</t>
  </si>
  <si>
    <t>Depreciated on the straight-line method over their estimated useful life. Amortized over the lesser of the lease term or estimated useful life</t>
  </si>
  <si>
    <t>Furniture and Fixtures</t>
  </si>
  <si>
    <t>Depreciated on the straight-line method over periods ranging from 5-7 years</t>
  </si>
  <si>
    <t>Equipment</t>
  </si>
  <si>
    <t>Vehicles</t>
  </si>
  <si>
    <t>Billing Software</t>
  </si>
  <si>
    <t>Depreciated on the straight-line method over 3 years</t>
  </si>
  <si>
    <t>Telecom Wireless Resources, Inc.</t>
  </si>
  <si>
    <t>Notes receivable</t>
  </si>
  <si>
    <t>Proceeds from collection of notes receivable</t>
  </si>
  <si>
    <t>Notes receivable, commitment</t>
  </si>
  <si>
    <t>Implied interest rate</t>
  </si>
  <si>
    <t>5.00%</t>
  </si>
  <si>
    <t>Significant Transactions - Schedule of Transactions of Recognized Assets Acquired and Liabilities Assumed (Details) - USD ($)</t>
  </si>
  <si>
    <t>Cash</t>
  </si>
  <si>
    <t>Prepaid Expenses and Deposits</t>
  </si>
  <si>
    <t>Furniture and Equipment at Fair Value</t>
  </si>
  <si>
    <t>Accounts Payable</t>
  </si>
  <si>
    <t>Net Assets Acquired</t>
  </si>
  <si>
    <t>Vendor deposits</t>
  </si>
  <si>
    <t>Fair value of property and Equipment</t>
  </si>
  <si>
    <t>Fair value of software</t>
  </si>
  <si>
    <t>Significant Transactions - Schedule of Pro-Forma Financial Transactions (Details) - USD ($)</t>
  </si>
  <si>
    <t>IM Telecom, LLC and Apeiron Systems, Inc.</t>
  </si>
  <si>
    <t>Net Sales</t>
  </si>
  <si>
    <t>Net Profit (Loss)</t>
  </si>
  <si>
    <t>Net profit (loss) per share, basic and diluted</t>
  </si>
  <si>
    <t>Significant Transactions (Details Narrative) - USD ($)</t>
  </si>
  <si>
    <t>Proceeds from sale of various assets</t>
  </si>
  <si>
    <t>Incentive stock options granted</t>
  </si>
  <si>
    <t>[1]</t>
  </si>
  <si>
    <t>Options, exercise price</t>
  </si>
  <si>
    <t>Acquisition purchase price</t>
  </si>
  <si>
    <t>Equity interest issued, acquisition</t>
  </si>
  <si>
    <t>Price per share</t>
  </si>
  <si>
    <t>Guaranteed value per share, acquisition</t>
  </si>
  <si>
    <t>The Apeiron shareholders have a $1.00 "Guaranteed Value" of the "KonaTel Shares" received under the Apeiron Merger Agreement.</t>
  </si>
  <si>
    <t>Fair Value of Software</t>
  </si>
  <si>
    <t>Accounts payable and accrued expenses assumed</t>
  </si>
  <si>
    <t>Deferred tax liability</t>
  </si>
  <si>
    <t>Deferred revenue</t>
  </si>
  <si>
    <t>Ownership interest acquired</t>
  </si>
  <si>
    <t>100.00%</t>
  </si>
  <si>
    <t>Consulting fees</t>
  </si>
  <si>
    <t>KonaTel Nevada</t>
  </si>
  <si>
    <t>[2]</t>
  </si>
  <si>
    <t>500,000 share options were granted as part of the acquisition of IM Telecom; 600,000 share options were granted to key employees.</t>
  </si>
  <si>
    <t>Included $266,043 in cash, a note receivable of $100,000 and a debt of $39,974.</t>
  </si>
  <si>
    <t>Property and Equipment - Schedule of Property and Equipment (Details) - USD ($)</t>
  </si>
  <si>
    <t>Property, Plant and Equipment [Line Items]</t>
  </si>
  <si>
    <t>Property, plant and equipment</t>
  </si>
  <si>
    <t>Less: Accumulated Depreciation and Amortization</t>
  </si>
  <si>
    <t>Property, plant and equipment, net</t>
  </si>
  <si>
    <t>Office Equipment</t>
  </si>
  <si>
    <t>Property and Equipment (Details Narrative) - USD ($)</t>
  </si>
  <si>
    <t>Depreciation and amortization expense</t>
  </si>
  <si>
    <t>Right-To-Use Assets - Supplemental Balance Sheet Information Related to Operating Leases (Details) - USD ($)</t>
  </si>
  <si>
    <t>Right-to-Use Assets</t>
  </si>
  <si>
    <t>Less: Accumulated Depreciation</t>
  </si>
  <si>
    <t>Right-To-Use Assets - Schedule of Future Minimum Lease Payments for Operating Leases (Details)</t>
  </si>
  <si>
    <t>Dec. 31, 2019USD ($)</t>
  </si>
  <si>
    <t>Future Minimum Lease Payments</t>
  </si>
  <si>
    <t>Future minimum lease payments, 2020</t>
  </si>
  <si>
    <t>Future minimum lease payments, 2021</t>
  </si>
  <si>
    <t>Thereafter</t>
  </si>
  <si>
    <t>Less Current Maturities</t>
  </si>
  <si>
    <t>Long Term Maturities</t>
  </si>
  <si>
    <t>Right-To-Use Assets (Details Narrative) - USD ($)</t>
  </si>
  <si>
    <t>Depreciation</t>
  </si>
  <si>
    <t>Lease payables</t>
  </si>
  <si>
    <t>Weighted average term, right-to-use leases</t>
  </si>
  <si>
    <t>14 months 15 days</t>
  </si>
  <si>
    <t>Lease expense</t>
  </si>
  <si>
    <t>Minimum</t>
  </si>
  <si>
    <t>Implied interest rate used to record assets at present value</t>
  </si>
  <si>
    <t>5.29%</t>
  </si>
  <si>
    <t>Weighted average discount rate</t>
  </si>
  <si>
    <t>2.84%</t>
  </si>
  <si>
    <t>Maximum</t>
  </si>
  <si>
    <t>5.34%</t>
  </si>
  <si>
    <t>Intangible Assets - Schedule of Intangible Assets and Goodwill (Details) - USD ($)</t>
  </si>
  <si>
    <t>Customer Lists</t>
  </si>
  <si>
    <t>Software</t>
  </si>
  <si>
    <t>Less: Accumulated Amortization</t>
  </si>
  <si>
    <t>Intangible assets, net</t>
  </si>
  <si>
    <t>Intangible Assets - Schedule of Intangible Assets Future Amortization Expense (Details)</t>
  </si>
  <si>
    <t>Intangible Assets Future Amortization Expense</t>
  </si>
  <si>
    <t>2020</t>
  </si>
  <si>
    <t>2021</t>
  </si>
  <si>
    <t>Intangible Assets (Details Narrative) - USD ($)</t>
  </si>
  <si>
    <t>Amortization of intangible assets</t>
  </si>
  <si>
    <t>Fair market value of acquired license</t>
  </si>
  <si>
    <t>Lines of Credit (Details Narrative) - USD ($)</t>
  </si>
  <si>
    <t>Line of credit, maximum borrowing</t>
  </si>
  <si>
    <t>Line of credit, interest rate description</t>
  </si>
  <si>
    <t>Bears interest at a variable rate with rate ranges from 7.5% to 8.0%.</t>
  </si>
  <si>
    <t>Line of credit, outstanding balance</t>
  </si>
  <si>
    <t>Line of credit, maturity date</t>
  </si>
  <si>
    <t>Jan. 5,
		2020</t>
  </si>
  <si>
    <t>Feb. 14,
		2020</t>
  </si>
  <si>
    <t>Amount Due to Stockholder (Details Narrative) - USD ($)</t>
  </si>
  <si>
    <t>Proceeds from related parties</t>
  </si>
  <si>
    <t>Amount due to related party</t>
  </si>
  <si>
    <t>D. Sean McEwen</t>
  </si>
  <si>
    <t>Repayment of related party payable</t>
  </si>
  <si>
    <t>Gary Stevens</t>
  </si>
  <si>
    <t>Loan fee</t>
  </si>
  <si>
    <t>Interest rate</t>
  </si>
  <si>
    <t>8.00%</t>
  </si>
  <si>
    <t>Joshua Ploude, Ceo of Apeiron</t>
  </si>
  <si>
    <t>10.00%</t>
  </si>
  <si>
    <t>Stockholders</t>
  </si>
  <si>
    <t>The interest rate will increase to 12% per annum after May 1, 2019.</t>
  </si>
  <si>
    <t>Contingencies and Commitments (Details Narrative) - USD ($)</t>
  </si>
  <si>
    <t>Letter of credit</t>
  </si>
  <si>
    <t>Stock options cancelled</t>
  </si>
  <si>
    <t>Positive Outcome of Litigation</t>
  </si>
  <si>
    <t>Contingencies, description</t>
  </si>
  <si>
    <t>On August 28, 2018, we filed a claim in AAA Arbitration against a former employee, Saul Glosser. In August 2019 the company won an arbitration award (ratified by the court) from Mr. Glosser. The award has been deemed final as Mr. Glosser has not preserved any outstanding issues for review. This matter has been settled.</t>
  </si>
  <si>
    <t>Litigation settlement, amount awarded from other party</t>
  </si>
  <si>
    <t>Name of plaintiff</t>
  </si>
  <si>
    <t>Saul Glosser</t>
  </si>
  <si>
    <t>Dispute resolution type, description</t>
  </si>
  <si>
    <t>Arbitration</t>
  </si>
  <si>
    <t>Former Owner of IM Telecom</t>
  </si>
  <si>
    <t>Settlement agreement, description</t>
  </si>
  <si>
    <t>The Company entered into a Settlement Agreement and Release with the former owner of IM Telecom regarding this matter, effective September 4, 2019, which was the date of delivery of the fully executed Settlement Agreement and Release that was dated August 22, 2019, and filed with the SEC on September 4, 2019. Under the Settlement Agreement, and as part of the previous owner’s obligations to indemnify and hold the Company harmless from any liability arising from the breach of any representations and warranties in the initial PSMI dated February 5, 2019, and filed with the SEC on February 6, 2019, which included this liability, the vested $0.20 per share 500,000 share incentive stock option grant that was awarded to the previous owner at the closing of the PSMI was cancelled and deemed null and void, and the previous owner was released from any liability for the $168,677 over-payment. All of the other terms and conditions of the PSMI remain in full force and effect, including the continuing indemnification provisions regarding all other representations and warranties.</t>
  </si>
  <si>
    <t>Stock options cancelled, exercise price</t>
  </si>
  <si>
    <t>United States Administrative Company ("USAC")</t>
  </si>
  <si>
    <t>Over-payment of fund reimbursements, description</t>
  </si>
  <si>
    <t>IM Telecom was notified by the United States Administrative Company ("USAC") of an over-payment of Universal Service Fund reimbursements in the amount of $168,677. On July 25, 2019, the Company entered into a Letter of Acknowledgement with the FCC and requested a 24-month payment plan regarding the repayment of the over-payment amounts. The FCC decision regarding the payment plan request is pending and is expected before June 30, 2020. As required by the Letter of Acknowledgement requirements, IM Telecom has made a good faith down payment in the amount of 10% of the total over-payment and continues to make regular monthly payments of 1/24th of the outstanding balance pending payment plan approval. The over-payment amount was recorded as a current acquisition expense.</t>
  </si>
  <si>
    <t>Standby Letters of Credit</t>
  </si>
  <si>
    <t>1,000,000 from a key employee; 500,000 from the IM Telecom acquisition amendment, and 50,000 from a board member.</t>
  </si>
  <si>
    <t>$357,914 plus arbitrator compensation of $4,957.</t>
  </si>
  <si>
    <t>Segment Reporting - Schedule of Segment Reporting Information (Details) - USD ($)</t>
  </si>
  <si>
    <t>Segment Reporting Information [Line Items]</t>
  </si>
  <si>
    <t>Depreciation and amortization</t>
  </si>
  <si>
    <t>Additions to property and equipment</t>
  </si>
  <si>
    <t>Hosted Services</t>
  </si>
  <si>
    <t>Mobile Services</t>
  </si>
  <si>
    <t>Lifeline ETC</t>
  </si>
  <si>
    <t>Lifeline VETC</t>
  </si>
  <si>
    <t>Segment Reporting (Details Narrative)</t>
  </si>
  <si>
    <t>Dec. 31, 2019Integer</t>
  </si>
  <si>
    <t>Number of reportable segments</t>
  </si>
  <si>
    <t>Stockholders' Equity - Schedule of Fair Value of Stock Options Valuation Assumptions (Details)</t>
  </si>
  <si>
    <t>Weighted average</t>
  </si>
  <si>
    <t>278.00%</t>
  </si>
  <si>
    <t>331.63%</t>
  </si>
  <si>
    <t>Weighted average expected term (years)</t>
  </si>
  <si>
    <t>3 years</t>
  </si>
  <si>
    <t>3 years 11 months</t>
  </si>
  <si>
    <t>Risk free interest rate</t>
  </si>
  <si>
    <t>1.59%</t>
  </si>
  <si>
    <t>2.70%</t>
  </si>
  <si>
    <t>Expected dividend yield</t>
  </si>
  <si>
    <t>Stockholders' Equity - Schedule of Share-Based Compensation , Stock Options, Activity (Details) - USD ($)</t>
  </si>
  <si>
    <t>Share-Based Compensation Arrangement By Share-Based Payment Award Options Outstanding</t>
  </si>
  <si>
    <t>Options outstanding, beginning of period</t>
  </si>
  <si>
    <t>Granted</t>
  </si>
  <si>
    <t>Forfeited</t>
  </si>
  <si>
    <t>Options outstanding, end of period</t>
  </si>
  <si>
    <t>Options exercisable and vested, end of period</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outstanding, end of period</t>
  </si>
  <si>
    <t>Weighted average exercise price, exercisable and vested, end of period</t>
  </si>
  <si>
    <t>Share-based Compensation Arrangement by Share-based Payment Award, Options, Additional Disclosures</t>
  </si>
  <si>
    <t>Weighted average remaining contractual life outstanding, beginning of period</t>
  </si>
  <si>
    <t>Weighted average remaining contractual life, granted</t>
  </si>
  <si>
    <t>4 years 10 months</t>
  </si>
  <si>
    <t>4 years 1 month</t>
  </si>
  <si>
    <t>Weighted average remaining contractual life outstanding, end of period</t>
  </si>
  <si>
    <t>Weighted average remaining contractual life, exercisable and vested, end of period</t>
  </si>
  <si>
    <t>3 years 1 month</t>
  </si>
  <si>
    <t>Average intrinsic value outstanding, beginning of period</t>
  </si>
  <si>
    <t>Average intrinsic value outstanding, end of period</t>
  </si>
  <si>
    <t>Average intrinsic value, exercisable and vested, end of period</t>
  </si>
  <si>
    <t>Stockholders' Equity (Details Narrative) - USD ($)</t>
  </si>
  <si>
    <t>3 Months Ended</t>
  </si>
  <si>
    <t>Jun. 30, 2018</t>
  </si>
  <si>
    <t>Mar. 31, 2018</t>
  </si>
  <si>
    <t>Stock-based compensation expense, vested options</t>
  </si>
  <si>
    <t>Deferred compensation expense</t>
  </si>
  <si>
    <t>Weighted average term, compensation expense</t>
  </si>
  <si>
    <t>Options vesting period</t>
  </si>
  <si>
    <t>5 years</t>
  </si>
  <si>
    <t>Weighted average volatility rate</t>
  </si>
  <si>
    <t>Risk-free interest rate</t>
  </si>
  <si>
    <t>Share options granted</t>
  </si>
  <si>
    <t>Share options forfeited</t>
  </si>
  <si>
    <t>Directors</t>
  </si>
  <si>
    <t>[3]</t>
  </si>
  <si>
    <t>Stock Option Equity Awards</t>
  </si>
  <si>
    <t>Strike price</t>
  </si>
  <si>
    <t>$ .15</t>
  </si>
  <si>
    <t>$ .22</t>
  </si>
  <si>
    <t>Share price</t>
  </si>
  <si>
    <t>$ .30</t>
  </si>
  <si>
    <t>246.81%</t>
  </si>
  <si>
    <t>Private Placement</t>
  </si>
  <si>
    <t>Common stock issued</t>
  </si>
  <si>
    <t>Common stock issued, aggregate value</t>
  </si>
  <si>
    <t>Stock price</t>
  </si>
  <si>
    <t>Four board members, each receiving 100,000 shares each.</t>
  </si>
  <si>
    <t>Income Tax - Schedule of Deferred Tax Assets and Liabilities (Details) - USD ($)</t>
  </si>
  <si>
    <t>Deferred Tax Assets</t>
  </si>
  <si>
    <t>Net operating loss carryforward</t>
  </si>
  <si>
    <t>Total gross deferred tax assets</t>
  </si>
  <si>
    <t>Less: Deferred tax asset valuation allowance</t>
  </si>
  <si>
    <t>Total net deferred tax assets</t>
  </si>
  <si>
    <t>Deferred Tax Liabilities</t>
  </si>
  <si>
    <t>Federal</t>
  </si>
  <si>
    <t>State - California</t>
  </si>
  <si>
    <t>Total net deferred taxes</t>
  </si>
  <si>
    <t>Income Tax (Details Narrative) - USD ($)</t>
  </si>
  <si>
    <t>Reduction of tax rate</t>
  </si>
  <si>
    <t>21.00%</t>
  </si>
  <si>
    <t>Net operating loss</t>
  </si>
  <si>
    <t>Valuation allowance, rate</t>
  </si>
  <si>
    <t>Subsequent Events (Details Narrative) - USD ($)</t>
  </si>
  <si>
    <t>Apr. 24, 2020</t>
  </si>
  <si>
    <t>Apr. 22, 2020</t>
  </si>
  <si>
    <t>Apr. 15, 2020</t>
  </si>
  <si>
    <t>Mar. 08, 2020</t>
  </si>
  <si>
    <t>Mar. 05, 2020</t>
  </si>
  <si>
    <t>Feb. 14, 2020</t>
  </si>
  <si>
    <t>Jan. 20, 2020</t>
  </si>
  <si>
    <t>Feb. 29, 2020</t>
  </si>
  <si>
    <t>May 20, 2020</t>
  </si>
  <si>
    <t>Subsequent Event [Line Items]</t>
  </si>
  <si>
    <t>Litigation settlement</t>
  </si>
  <si>
    <t>Subsequent Event | SBA's Paycheck Protection Program/Apeiron Systems</t>
  </si>
  <si>
    <t>Proceeds received from SBA's Paycheck Protection Program</t>
  </si>
  <si>
    <t>Subsequent Event | SBA's Paycheck Protection Program/IM Telecom</t>
  </si>
  <si>
    <t>Subsequent Event | SBA's Paycheck Protection Program/KonaTel Nevada</t>
  </si>
  <si>
    <t>Subsequent Event | TAG Mobile Bankruptcy Settlement</t>
  </si>
  <si>
    <t>Loss contingency, description</t>
  </si>
  <si>
    <t>On or about January 4, 2018, KonaTel received a $50,000 payment from its customer TAG Mobile for previous telecommunications services it provided to TAG Mobile.  On October 5, 2017 (the “Petition Date”), creditors of TAG Mobile filed an involuntary petition for relief under Chapter 7 of Title 11 of the United States Code (the “Bankruptcy Code”).  On January 30, 2018 (the “Relief Date”), the court entered an Order for Relief in an Involuntary Case, and on February 2, 2018, the court converted TAG’s bankruptcy case to a case under Chapter 11 of the Bankruptcy Code. Subsequently, the bankruptcy trustee and the court determined the $50,000 payment received by KonaTel fell between the Petition Date and the Relief Date and was ordered returned. On January 20, 2020, KonaTel and the bankruptcy trustee entered into a settlement agreement whereby KonaTel would return of $15,000 of the $50,000 payment.</t>
  </si>
  <si>
    <t>Loss contingency, payment</t>
  </si>
  <si>
    <t>Subsequent Event | Apeiron Systems Merger Agreement</t>
  </si>
  <si>
    <t>Contingent consideration arrangement</t>
  </si>
  <si>
    <t>On November 22, 2019, KonaTel, Apeiron Systems and the Apeiron Systems' shareholders reached an agreement on the final surplus net working capital amount of $310,129.57 owed by Apeiron Systems to the Apeiron Systems' shareholders under the Apeiron Systems Merger Agreement. The net working capital amount was deemed to be payable by Apeiron Systems to the Apeiron Systems shareholders pro rata: 90% or $279,116.91 to Joshua Ploude and 10% or $31,012.96 to Vyacheslav Yanson.</t>
  </si>
  <si>
    <t>Subsequent Event | Apeiron Systems Merger Agreement | Vyacheslav Yanson</t>
  </si>
  <si>
    <t>Consideration paid</t>
  </si>
  <si>
    <t>Subsequent Event | Apeiron Systems Merger Agreement | Joshua Ploude, Ceo of Apeiron</t>
  </si>
  <si>
    <t>Consideration to be paid</t>
  </si>
  <si>
    <t>Subsequent Event | Euler Hermes/Sky Phone Settlement</t>
  </si>
  <si>
    <t>Between March and July 2019 IM Telecom, LLC purchased wireless handsets from Sky Phone, LLC in the amount of $192,293.34. Subsequently, a dispute arose between the parties regarding the amount of the debt, a lack of sufficient transaction documentation and problems with some of the handsets. On or about December 2019 the debt was transferred to Euler Hermes North America Insurance Company.</t>
  </si>
  <si>
    <t>Payment for purchases, agreed settlement</t>
  </si>
  <si>
    <t>Subsequent Event | Positive Outcome of Litigation</t>
  </si>
  <si>
    <t>In August, 2019, the Company won an arbitration award (ratified by the court) from Mr. Glosser in the amount of $357,914, together with arbitrator’s compensation of $4,957, for a total award of $362,871; and Mr. Glosser’s counterclaim was found to be without mer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33</v>
      </c>
    </row>
    <row r="19" spans="1:4">
      <c r="A19" s="4" t="s">
        <v>34</v>
      </c>
      <c r="B19" s="4" t="s">
        <v>35</v>
      </c>
    </row>
    <row r="20" spans="1:4">
      <c r="A20" s="4" t="s">
        <v>36</v>
      </c>
      <c r="B20" s="4" t="s">
        <v>35</v>
      </c>
    </row>
    <row r="21" spans="1:4">
      <c r="A21" s="4" t="s">
        <v>37</v>
      </c>
      <c r="B21" s="4" t="s">
        <v>35</v>
      </c>
    </row>
    <row r="22" spans="1:4">
      <c r="A22" s="4" t="s">
        <v>38</v>
      </c>
      <c r="B22" s="4" t="s">
        <v>9</v>
      </c>
    </row>
    <row r="23" spans="1:4">
      <c r="A23" s="4" t="s">
        <v>39</v>
      </c>
      <c r="D23" s="5" t="n">
        <v>3882686</v>
      </c>
    </row>
    <row r="24" spans="1:4">
      <c r="A24" s="4" t="s">
        <v>40</v>
      </c>
      <c r="C24" s="6" t="n">
        <v>40692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85</v>
      </c>
    </row>
    <row r="4" spans="1:2">
      <c r="A4" s="4" t="s">
        <v>177</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90</v>
      </c>
    </row>
    <row r="4" spans="1:2">
      <c r="A4" s="4" t="s">
        <v>174</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1</v>
      </c>
      <c r="B1" s="2" t="s">
        <v>1</v>
      </c>
    </row>
    <row r="2" spans="1:2">
      <c r="B2" s="2" t="s">
        <v>2</v>
      </c>
    </row>
    <row r="3" spans="1:2">
      <c r="A3" s="3" t="s">
        <v>195</v>
      </c>
    </row>
    <row r="4" spans="1:2">
      <c r="A4" s="4" t="s">
        <v>61</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5</v>
      </c>
      <c r="B1" s="2" t="s">
        <v>1</v>
      </c>
    </row>
    <row r="2" spans="1:2">
      <c r="B2" s="2" t="s">
        <v>2</v>
      </c>
    </row>
    <row r="3" spans="1:2">
      <c r="A3" s="3" t="s">
        <v>203</v>
      </c>
    </row>
    <row r="4" spans="1:2">
      <c r="A4" s="4" t="s">
        <v>75</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v>
      </c>
      <c r="B1" s="2" t="s">
        <v>2</v>
      </c>
      <c r="C1" s="2" t="s">
        <v>42</v>
      </c>
    </row>
    <row r="2" spans="1:3">
      <c r="A2" s="3" t="s">
        <v>43</v>
      </c>
    </row>
    <row r="3" spans="1:3">
      <c r="A3" s="4" t="s">
        <v>44</v>
      </c>
      <c r="B3" s="5" t="n">
        <v>191474</v>
      </c>
      <c r="C3" s="5" t="n">
        <v>56510</v>
      </c>
    </row>
    <row r="4" spans="1:3">
      <c r="A4" s="4" t="s">
        <v>45</v>
      </c>
      <c r="B4" s="6" t="n">
        <v>377485</v>
      </c>
      <c r="C4" s="6" t="n">
        <v>1035273</v>
      </c>
    </row>
    <row r="5" spans="1:3">
      <c r="A5" s="4" t="s">
        <v>46</v>
      </c>
      <c r="C5" s="6" t="n">
        <v>66667</v>
      </c>
    </row>
    <row r="6" spans="1:3">
      <c r="A6" s="4" t="s">
        <v>47</v>
      </c>
      <c r="B6" s="6" t="n">
        <v>4659</v>
      </c>
      <c r="C6" s="6" t="n">
        <v>1085</v>
      </c>
    </row>
    <row r="7" spans="1:3">
      <c r="A7" s="4" t="s">
        <v>48</v>
      </c>
      <c r="B7" s="6" t="n">
        <v>1743</v>
      </c>
      <c r="C7" s="6" t="n">
        <v>7354</v>
      </c>
    </row>
    <row r="8" spans="1:3">
      <c r="A8" s="4" t="s">
        <v>49</v>
      </c>
      <c r="B8" s="6" t="n">
        <v>575361</v>
      </c>
      <c r="C8" s="6" t="n">
        <v>1166889</v>
      </c>
    </row>
    <row r="9" spans="1:3">
      <c r="A9" s="3" t="s">
        <v>50</v>
      </c>
    </row>
    <row r="10" spans="1:3">
      <c r="A10" s="4" t="s">
        <v>51</v>
      </c>
      <c r="B10" s="6" t="n">
        <v>102689</v>
      </c>
      <c r="C10" s="6" t="n">
        <v>132023</v>
      </c>
    </row>
    <row r="11" spans="1:3">
      <c r="A11" s="4" t="s">
        <v>52</v>
      </c>
      <c r="B11" s="6" t="n">
        <v>78584</v>
      </c>
    </row>
    <row r="12" spans="1:3">
      <c r="A12" s="4" t="s">
        <v>53</v>
      </c>
      <c r="B12" s="6" t="n">
        <v>181273</v>
      </c>
      <c r="C12" s="6" t="n">
        <v>132023</v>
      </c>
    </row>
    <row r="13" spans="1:3">
      <c r="A13" s="3" t="s">
        <v>54</v>
      </c>
    </row>
    <row r="14" spans="1:3">
      <c r="A14" s="4" t="s">
        <v>55</v>
      </c>
      <c r="B14" s="6" t="n">
        <v>2238918</v>
      </c>
      <c r="C14" s="6" t="n">
        <v>2490922</v>
      </c>
    </row>
    <row r="15" spans="1:3">
      <c r="A15" s="4" t="s">
        <v>56</v>
      </c>
      <c r="C15" s="6" t="n">
        <v>561309</v>
      </c>
    </row>
    <row r="16" spans="1:3">
      <c r="A16" s="4" t="s">
        <v>54</v>
      </c>
      <c r="B16" s="6" t="n">
        <v>207740</v>
      </c>
      <c r="C16" s="6" t="n">
        <v>57266</v>
      </c>
    </row>
    <row r="17" spans="1:3">
      <c r="A17" s="4" t="s">
        <v>57</v>
      </c>
      <c r="B17" s="6" t="n">
        <v>2446658</v>
      </c>
      <c r="C17" s="6" t="n">
        <v>3109497</v>
      </c>
    </row>
    <row r="18" spans="1:3">
      <c r="A18" s="4" t="s">
        <v>58</v>
      </c>
      <c r="B18" s="6" t="n">
        <v>3203292</v>
      </c>
      <c r="C18" s="6" t="n">
        <v>4408409</v>
      </c>
    </row>
    <row r="19" spans="1:3">
      <c r="A19" s="3" t="s">
        <v>59</v>
      </c>
    </row>
    <row r="20" spans="1:3">
      <c r="A20" s="4" t="s">
        <v>60</v>
      </c>
      <c r="B20" s="6" t="n">
        <v>1223195</v>
      </c>
      <c r="C20" s="6" t="n">
        <v>1265080</v>
      </c>
    </row>
    <row r="21" spans="1:3">
      <c r="A21" s="4" t="s">
        <v>61</v>
      </c>
      <c r="B21" s="6" t="n">
        <v>151357</v>
      </c>
      <c r="C21" s="6" t="n">
        <v>91152</v>
      </c>
    </row>
    <row r="22" spans="1:3">
      <c r="A22" s="4" t="s">
        <v>62</v>
      </c>
      <c r="B22" s="6" t="n">
        <v>12237</v>
      </c>
      <c r="C22" s="6" t="n">
        <v>103379</v>
      </c>
    </row>
    <row r="23" spans="1:3">
      <c r="A23" s="4" t="s">
        <v>63</v>
      </c>
      <c r="B23" s="6" t="n">
        <v>75905</v>
      </c>
    </row>
    <row r="24" spans="1:3">
      <c r="A24" s="4" t="s">
        <v>64</v>
      </c>
      <c r="B24" s="6" t="n">
        <v>69148</v>
      </c>
    </row>
    <row r="25" spans="1:3">
      <c r="A25" s="4" t="s">
        <v>65</v>
      </c>
      <c r="B25" s="6" t="n">
        <v>53074</v>
      </c>
      <c r="C25" s="6" t="n">
        <v>69988</v>
      </c>
    </row>
    <row r="26" spans="1:3">
      <c r="A26" s="4" t="s">
        <v>66</v>
      </c>
      <c r="C26" s="6" t="n">
        <v>108941</v>
      </c>
    </row>
    <row r="27" spans="1:3">
      <c r="A27" s="4" t="s">
        <v>67</v>
      </c>
      <c r="B27" s="6" t="n">
        <v>31087</v>
      </c>
      <c r="C27" s="6" t="n">
        <v>28854</v>
      </c>
    </row>
    <row r="28" spans="1:3">
      <c r="A28" s="4" t="s">
        <v>68</v>
      </c>
      <c r="B28" s="6" t="n">
        <v>1616003</v>
      </c>
      <c r="C28" s="6" t="n">
        <v>1667394</v>
      </c>
    </row>
    <row r="29" spans="1:3">
      <c r="A29" s="3" t="s">
        <v>69</v>
      </c>
    </row>
    <row r="30" spans="1:3">
      <c r="A30" s="4" t="s">
        <v>70</v>
      </c>
      <c r="B30" s="6" t="n">
        <v>12942</v>
      </c>
    </row>
    <row r="31" spans="1:3">
      <c r="A31" s="4" t="s">
        <v>71</v>
      </c>
      <c r="B31" s="6" t="n">
        <v>50603</v>
      </c>
    </row>
    <row r="32" spans="1:3">
      <c r="A32" s="4" t="s">
        <v>72</v>
      </c>
      <c r="C32" s="6" t="n">
        <v>10700</v>
      </c>
    </row>
    <row r="33" spans="1:3">
      <c r="A33" s="4" t="s">
        <v>73</v>
      </c>
      <c r="B33" s="6" t="n">
        <v>63545</v>
      </c>
      <c r="C33" s="6" t="n">
        <v>10700</v>
      </c>
    </row>
    <row r="34" spans="1:3">
      <c r="A34" s="4" t="s">
        <v>74</v>
      </c>
      <c r="B34" s="6" t="n">
        <v>1679548</v>
      </c>
      <c r="C34" s="6" t="n">
        <v>1678094</v>
      </c>
    </row>
    <row r="35" spans="1:3">
      <c r="A35" s="3" t="s">
        <v>75</v>
      </c>
    </row>
    <row r="36" spans="1:3">
      <c r="A36" s="4" t="s">
        <v>76</v>
      </c>
      <c r="B36" s="6" t="n">
        <v>40692</v>
      </c>
      <c r="C36" s="6" t="n">
        <v>40692</v>
      </c>
    </row>
    <row r="37" spans="1:3">
      <c r="A37" s="4" t="s">
        <v>77</v>
      </c>
      <c r="B37" s="6" t="n">
        <v>7380029</v>
      </c>
      <c r="C37" s="6" t="n">
        <v>7041696</v>
      </c>
    </row>
    <row r="38" spans="1:3">
      <c r="A38" s="4" t="s">
        <v>78</v>
      </c>
      <c r="B38" s="6" t="n">
        <v>-5896977</v>
      </c>
      <c r="C38" s="6" t="n">
        <v>-4352073</v>
      </c>
    </row>
    <row r="39" spans="1:3">
      <c r="A39" s="4" t="s">
        <v>79</v>
      </c>
      <c r="B39" s="6" t="n">
        <v>1523744</v>
      </c>
      <c r="C39" s="6" t="n">
        <v>2730315</v>
      </c>
    </row>
    <row r="40" spans="1:3">
      <c r="A40" s="4" t="s">
        <v>80</v>
      </c>
      <c r="B40" s="5" t="n">
        <v>3203292</v>
      </c>
      <c r="C40" s="5" t="n">
        <v>4408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row r="6" spans="1:2">
      <c r="A6" s="4" t="s">
        <v>44</v>
      </c>
      <c r="B6" s="4" t="s">
        <v>216</v>
      </c>
    </row>
    <row r="7" spans="1:2">
      <c r="A7" s="4" t="s">
        <v>217</v>
      </c>
      <c r="B7" s="4" t="s">
        <v>218</v>
      </c>
    </row>
    <row r="8" spans="1:2">
      <c r="A8" s="4" t="s">
        <v>219</v>
      </c>
      <c r="B8" s="4" t="s">
        <v>220</v>
      </c>
    </row>
    <row r="9" spans="1:2">
      <c r="A9" s="4" t="s">
        <v>140</v>
      </c>
      <c r="B9" s="4" t="s">
        <v>221</v>
      </c>
    </row>
    <row r="10" spans="1:2">
      <c r="A10" s="4" t="s">
        <v>177</v>
      </c>
      <c r="B10" s="4" t="s">
        <v>222</v>
      </c>
    </row>
    <row r="11" spans="1:2">
      <c r="A11" s="4" t="s">
        <v>223</v>
      </c>
      <c r="B11" s="4" t="s">
        <v>224</v>
      </c>
    </row>
    <row r="12" spans="1:2">
      <c r="A12" s="4" t="s">
        <v>67</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00</v>
      </c>
      <c r="B22" s="4" t="s">
        <v>244</v>
      </c>
    </row>
    <row r="23" spans="1:2">
      <c r="A23" s="4" t="s">
        <v>245</v>
      </c>
      <c r="B23"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3"/>
    <col customWidth="1" max="2" min="2" width="80"/>
    <col customWidth="1" max="3" min="3" width="27"/>
    <col customWidth="1" max="4" min="4" width="14"/>
  </cols>
  <sheetData>
    <row r="1" spans="1:4">
      <c r="A1" s="1" t="s">
        <v>276</v>
      </c>
      <c r="B1" s="2" t="s">
        <v>1</v>
      </c>
    </row>
    <row r="2" spans="1:4">
      <c r="B2" s="2" t="s">
        <v>277</v>
      </c>
      <c r="C2" s="2" t="s">
        <v>278</v>
      </c>
      <c r="D2" s="2" t="s">
        <v>279</v>
      </c>
    </row>
    <row r="3" spans="1:4">
      <c r="A3" s="3" t="s">
        <v>140</v>
      </c>
    </row>
    <row r="4" spans="1:4">
      <c r="A4" s="4" t="s">
        <v>280</v>
      </c>
      <c r="B4" s="5" t="n">
        <v>0</v>
      </c>
      <c r="C4" s="5" t="n">
        <v>0</v>
      </c>
    </row>
    <row r="5" spans="1:4">
      <c r="A5" s="3" t="s">
        <v>281</v>
      </c>
    </row>
    <row r="6" spans="1:4">
      <c r="A6" s="4" t="s">
        <v>282</v>
      </c>
      <c r="B6" s="6" t="n">
        <v>634251</v>
      </c>
    </row>
    <row r="7" spans="1:4">
      <c r="A7" s="3" t="s">
        <v>67</v>
      </c>
    </row>
    <row r="8" spans="1:4">
      <c r="A8" s="4" t="s">
        <v>283</v>
      </c>
      <c r="B8" s="6" t="n">
        <v>18745</v>
      </c>
      <c r="C8" s="5" t="n">
        <v>28854</v>
      </c>
    </row>
    <row r="9" spans="1:4">
      <c r="A9" s="3" t="s">
        <v>228</v>
      </c>
    </row>
    <row r="10" spans="1:4">
      <c r="A10" s="4" t="s">
        <v>284</v>
      </c>
      <c r="B10" s="5" t="n">
        <v>151471</v>
      </c>
    </row>
    <row r="11" spans="1:4">
      <c r="A11" s="4" t="s">
        <v>285</v>
      </c>
      <c r="B11" s="6" t="n">
        <v>4</v>
      </c>
    </row>
    <row r="12" spans="1:4">
      <c r="A12" s="4" t="s">
        <v>286</v>
      </c>
      <c r="B12" s="4" t="s">
        <v>287</v>
      </c>
    </row>
    <row r="13" spans="1:4">
      <c r="A13" s="3" t="s">
        <v>288</v>
      </c>
    </row>
    <row r="14" spans="1:4">
      <c r="A14" s="4" t="s">
        <v>289</v>
      </c>
      <c r="B14" s="6" t="n">
        <v>3800000</v>
      </c>
      <c r="C14" s="6" t="n">
        <v>4250000</v>
      </c>
    </row>
    <row r="15" spans="1:4">
      <c r="A15" s="3" t="s">
        <v>290</v>
      </c>
    </row>
    <row r="16" spans="1:4">
      <c r="A16" s="4" t="s">
        <v>89</v>
      </c>
      <c r="B16" s="5" t="n">
        <v>9173520</v>
      </c>
      <c r="C16" s="5" t="n">
        <v>9415139</v>
      </c>
    </row>
    <row r="17" spans="1:4">
      <c r="A17" s="3" t="s">
        <v>200</v>
      </c>
    </row>
    <row r="18" spans="1:4">
      <c r="A18" s="4" t="s">
        <v>291</v>
      </c>
      <c r="B18" s="6" t="n">
        <v>4</v>
      </c>
    </row>
    <row r="19" spans="1:4">
      <c r="A19" s="4" t="s">
        <v>292</v>
      </c>
    </row>
    <row r="20" spans="1:4">
      <c r="A20" s="3" t="s">
        <v>290</v>
      </c>
    </row>
    <row r="21" spans="1:4">
      <c r="A21" s="4" t="s">
        <v>293</v>
      </c>
      <c r="B21" s="4" t="s">
        <v>294</v>
      </c>
      <c r="C21" s="4" t="s">
        <v>295</v>
      </c>
    </row>
    <row r="22" spans="1:4">
      <c r="A22" s="4" t="s">
        <v>296</v>
      </c>
    </row>
    <row r="23" spans="1:4">
      <c r="A23" s="3" t="s">
        <v>290</v>
      </c>
    </row>
    <row r="24" spans="1:4">
      <c r="A24" s="4" t="s">
        <v>293</v>
      </c>
      <c r="B24" s="4" t="s">
        <v>297</v>
      </c>
    </row>
    <row r="25" spans="1:4">
      <c r="A25" s="4" t="s">
        <v>298</v>
      </c>
      <c r="B25" s="5" t="n">
        <v>48475</v>
      </c>
    </row>
    <row r="26" spans="1:4">
      <c r="A26" s="4" t="s">
        <v>299</v>
      </c>
    </row>
    <row r="27" spans="1:4">
      <c r="A27" s="3" t="s">
        <v>290</v>
      </c>
    </row>
    <row r="28" spans="1:4">
      <c r="A28" s="4" t="s">
        <v>293</v>
      </c>
      <c r="B28" s="4" t="s">
        <v>300</v>
      </c>
    </row>
    <row r="29" spans="1:4">
      <c r="A29" s="4" t="s">
        <v>298</v>
      </c>
      <c r="B29" s="5" t="n">
        <v>77662</v>
      </c>
    </row>
    <row r="30" spans="1:4">
      <c r="A30" s="4" t="s">
        <v>301</v>
      </c>
    </row>
    <row r="31" spans="1:4">
      <c r="A31" s="3" t="s">
        <v>290</v>
      </c>
    </row>
    <row r="32" spans="1:4">
      <c r="A32" s="4" t="s">
        <v>293</v>
      </c>
      <c r="B32" s="4" t="s">
        <v>302</v>
      </c>
      <c r="C32" s="4" t="s">
        <v>303</v>
      </c>
    </row>
    <row r="33" spans="1:4">
      <c r="A33" s="4" t="s">
        <v>298</v>
      </c>
      <c r="B33" s="5" t="n">
        <v>89078</v>
      </c>
      <c r="C33" s="5" t="n">
        <v>496252</v>
      </c>
    </row>
    <row r="34" spans="1:4">
      <c r="A34" s="4" t="s">
        <v>89</v>
      </c>
    </row>
    <row r="35" spans="1:4">
      <c r="A35" s="3" t="s">
        <v>290</v>
      </c>
    </row>
    <row r="36" spans="1:4">
      <c r="A36" s="4" t="s">
        <v>293</v>
      </c>
      <c r="C36" s="4" t="s">
        <v>304</v>
      </c>
      <c r="D36" s="4" t="s">
        <v>305</v>
      </c>
    </row>
    <row r="37" spans="1:4">
      <c r="A37" s="4" t="s">
        <v>306</v>
      </c>
    </row>
    <row r="38" spans="1:4">
      <c r="A38" s="3" t="s">
        <v>290</v>
      </c>
    </row>
    <row r="39" spans="1:4">
      <c r="A39" s="4" t="s">
        <v>293</v>
      </c>
      <c r="B39" s="4" t="s">
        <v>307</v>
      </c>
      <c r="C39" s="4" t="s">
        <v>304</v>
      </c>
    </row>
    <row r="40" spans="1:4">
      <c r="A40" s="4" t="s">
        <v>89</v>
      </c>
      <c r="B40" s="5" t="n">
        <v>3728456</v>
      </c>
      <c r="C40" s="5" t="n">
        <v>4679647</v>
      </c>
    </row>
    <row r="41" spans="1:4">
      <c r="A41" s="4" t="s">
        <v>308</v>
      </c>
    </row>
    <row r="42" spans="1:4">
      <c r="A42" s="3" t="s">
        <v>290</v>
      </c>
    </row>
    <row r="43" spans="1:4">
      <c r="A43" s="4" t="s">
        <v>293</v>
      </c>
      <c r="B43" s="4" t="s">
        <v>309</v>
      </c>
    </row>
    <row r="44" spans="1:4">
      <c r="A44" s="4" t="s">
        <v>89</v>
      </c>
      <c r="B44" s="5" t="n">
        <v>2200761</v>
      </c>
    </row>
    <row r="45" spans="1:4">
      <c r="A45" s="4" t="s">
        <v>310</v>
      </c>
    </row>
    <row r="46" spans="1:4">
      <c r="A46" s="3" t="s">
        <v>177</v>
      </c>
    </row>
    <row r="47" spans="1:4">
      <c r="A47" s="4" t="s">
        <v>311</v>
      </c>
      <c r="B47" s="4" t="s">
        <v>312</v>
      </c>
    </row>
    <row r="48" spans="1:4">
      <c r="A48" s="4" t="s">
        <v>313</v>
      </c>
    </row>
    <row r="49" spans="1:4">
      <c r="A49" s="3" t="s">
        <v>177</v>
      </c>
    </row>
    <row r="50" spans="1:4">
      <c r="A50" s="4" t="s">
        <v>311</v>
      </c>
      <c r="B50" s="4" t="s">
        <v>314</v>
      </c>
    </row>
    <row r="51" spans="1:4">
      <c r="A51" s="4" t="s">
        <v>315</v>
      </c>
    </row>
    <row r="52" spans="1:4">
      <c r="A52" s="3" t="s">
        <v>177</v>
      </c>
    </row>
    <row r="53" spans="1:4">
      <c r="A53" s="4" t="s">
        <v>311</v>
      </c>
      <c r="B53" s="4" t="s">
        <v>314</v>
      </c>
    </row>
    <row r="54" spans="1:4">
      <c r="A54" s="4" t="s">
        <v>316</v>
      </c>
    </row>
    <row r="55" spans="1:4">
      <c r="A55" s="3" t="s">
        <v>177</v>
      </c>
    </row>
    <row r="56" spans="1:4">
      <c r="A56" s="4" t="s">
        <v>311</v>
      </c>
      <c r="B56" s="4" t="s">
        <v>314</v>
      </c>
    </row>
    <row r="57" spans="1:4">
      <c r="A57" s="4" t="s">
        <v>317</v>
      </c>
    </row>
    <row r="58" spans="1:4">
      <c r="A58" s="3" t="s">
        <v>177</v>
      </c>
    </row>
    <row r="59" spans="1:4">
      <c r="A59" s="4" t="s">
        <v>311</v>
      </c>
      <c r="B59" s="4" t="s">
        <v>318</v>
      </c>
    </row>
    <row r="60" spans="1:4">
      <c r="A60" s="4" t="s">
        <v>319</v>
      </c>
    </row>
    <row r="61" spans="1:4">
      <c r="A61" s="3" t="s">
        <v>164</v>
      </c>
    </row>
    <row r="62" spans="1:4">
      <c r="A62" s="4" t="s">
        <v>320</v>
      </c>
      <c r="C62" s="6" t="n">
        <v>100000</v>
      </c>
    </row>
    <row r="63" spans="1:4">
      <c r="A63" s="4" t="s">
        <v>321</v>
      </c>
      <c r="B63" s="5" t="n">
        <v>100000</v>
      </c>
    </row>
    <row r="64" spans="1:4">
      <c r="A64" s="4" t="s">
        <v>322</v>
      </c>
      <c r="C64" s="5" t="n">
        <v>8333</v>
      </c>
    </row>
    <row r="65" spans="1:4">
      <c r="A65" s="4" t="s">
        <v>323</v>
      </c>
      <c r="C65" s="4" t="s">
        <v>32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42</v>
      </c>
    </row>
    <row r="2" spans="1:3">
      <c r="A2" s="4" t="s">
        <v>166</v>
      </c>
    </row>
    <row r="3" spans="1:3">
      <c r="A3" s="4" t="s">
        <v>326</v>
      </c>
      <c r="B3" s="5" t="n">
        <v>14318</v>
      </c>
    </row>
    <row r="4" spans="1:3">
      <c r="A4" s="4" t="s">
        <v>139</v>
      </c>
      <c r="B4" s="6" t="n">
        <v>123959</v>
      </c>
    </row>
    <row r="5" spans="1:3">
      <c r="A5" s="4" t="s">
        <v>327</v>
      </c>
      <c r="B5" s="6" t="n">
        <v>2400</v>
      </c>
    </row>
    <row r="6" spans="1:3">
      <c r="A6" s="4" t="s">
        <v>328</v>
      </c>
      <c r="B6" s="6" t="n">
        <v>1309</v>
      </c>
    </row>
    <row r="7" spans="1:3">
      <c r="A7" s="4" t="s">
        <v>171</v>
      </c>
      <c r="B7" s="6" t="n">
        <v>634252</v>
      </c>
    </row>
    <row r="8" spans="1:3">
      <c r="A8" s="4" t="s">
        <v>329</v>
      </c>
      <c r="B8" s="6" t="n">
        <v>-24271</v>
      </c>
    </row>
    <row r="9" spans="1:3">
      <c r="A9" s="4" t="s">
        <v>141</v>
      </c>
      <c r="B9" s="6" t="n">
        <v>-168277</v>
      </c>
    </row>
    <row r="10" spans="1:3">
      <c r="A10" s="4" t="s">
        <v>330</v>
      </c>
      <c r="B10" s="5" t="n">
        <v>583690</v>
      </c>
    </row>
    <row r="11" spans="1:3">
      <c r="A11" s="4" t="s">
        <v>173</v>
      </c>
    </row>
    <row r="12" spans="1:3">
      <c r="A12" s="4" t="s">
        <v>139</v>
      </c>
      <c r="C12" s="5" t="n">
        <v>269635</v>
      </c>
    </row>
    <row r="13" spans="1:3">
      <c r="A13" s="4" t="s">
        <v>331</v>
      </c>
      <c r="C13" s="6" t="n">
        <v>53501</v>
      </c>
    </row>
    <row r="14" spans="1:3">
      <c r="A14" s="4" t="s">
        <v>332</v>
      </c>
      <c r="C14" s="6" t="n">
        <v>25736</v>
      </c>
    </row>
    <row r="15" spans="1:3">
      <c r="A15" s="4" t="s">
        <v>333</v>
      </c>
      <c r="C15" s="6" t="n">
        <v>2407001</v>
      </c>
    </row>
    <row r="16" spans="1:3">
      <c r="A16" s="4" t="s">
        <v>178</v>
      </c>
      <c r="C16" s="6" t="n">
        <v>-108941</v>
      </c>
    </row>
    <row r="17" spans="1:3">
      <c r="A17" s="4" t="s">
        <v>72</v>
      </c>
      <c r="C17" s="6" t="n">
        <v>-10700</v>
      </c>
    </row>
    <row r="18" spans="1:3">
      <c r="A18" s="4" t="s">
        <v>65</v>
      </c>
      <c r="C18" s="6" t="n">
        <v>-5764</v>
      </c>
    </row>
    <row r="19" spans="1:3">
      <c r="A19" s="4" t="s">
        <v>329</v>
      </c>
      <c r="C19" s="6" t="n">
        <v>-180468</v>
      </c>
    </row>
    <row r="20" spans="1:3">
      <c r="A20" s="4" t="s">
        <v>330</v>
      </c>
      <c r="C20" s="5" t="n">
        <v>24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42</v>
      </c>
    </row>
    <row r="2" spans="1:3">
      <c r="A2" s="3" t="s">
        <v>82</v>
      </c>
    </row>
    <row r="3" spans="1:3">
      <c r="A3" s="4" t="s">
        <v>83</v>
      </c>
      <c r="B3" s="7" t="n">
        <v>0.001</v>
      </c>
      <c r="C3" s="7" t="n">
        <v>0.001</v>
      </c>
    </row>
    <row r="4" spans="1:3">
      <c r="A4" s="4" t="s">
        <v>84</v>
      </c>
      <c r="B4" s="6" t="n">
        <v>50000000</v>
      </c>
      <c r="C4" s="6" t="n">
        <v>50000000</v>
      </c>
    </row>
    <row r="5" spans="1:3">
      <c r="A5" s="4" t="s">
        <v>85</v>
      </c>
      <c r="B5" s="6" t="n">
        <v>40692286</v>
      </c>
      <c r="C5" s="6" t="n">
        <v>40692286</v>
      </c>
    </row>
    <row r="6" spans="1:3">
      <c r="A6" s="4" t="s">
        <v>86</v>
      </c>
      <c r="B6" s="6" t="n">
        <v>40692286</v>
      </c>
      <c r="C6" s="6" t="n">
        <v>4069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42</v>
      </c>
    </row>
    <row r="3" spans="1:3">
      <c r="A3" s="4" t="s">
        <v>335</v>
      </c>
    </row>
    <row r="4" spans="1:3">
      <c r="A4" s="4" t="s">
        <v>336</v>
      </c>
      <c r="B4" s="5" t="n">
        <v>9237739</v>
      </c>
      <c r="C4" s="5" t="n">
        <v>12856462</v>
      </c>
    </row>
    <row r="5" spans="1:3">
      <c r="A5" s="4" t="s">
        <v>337</v>
      </c>
      <c r="B5" s="5" t="n">
        <v>-1624585</v>
      </c>
      <c r="C5" s="5" t="n">
        <v>-1205687</v>
      </c>
    </row>
    <row r="6" spans="1:3">
      <c r="A6" s="4" t="s">
        <v>338</v>
      </c>
      <c r="B6" s="8" t="n">
        <v>-0.04</v>
      </c>
      <c r="C6" s="8" t="n">
        <v>-0.04</v>
      </c>
    </row>
    <row r="7" spans="1:3">
      <c r="A7" s="4" t="s">
        <v>173</v>
      </c>
    </row>
    <row r="8" spans="1:3">
      <c r="A8" s="4" t="s">
        <v>336</v>
      </c>
      <c r="C8" s="5" t="n">
        <v>12315113</v>
      </c>
    </row>
    <row r="9" spans="1:3">
      <c r="A9" s="4" t="s">
        <v>337</v>
      </c>
      <c r="C9" s="5" t="n">
        <v>-1015932</v>
      </c>
    </row>
    <row r="10" spans="1:3">
      <c r="A10" s="4" t="s">
        <v>338</v>
      </c>
      <c r="C10" s="8" t="n">
        <v>-0.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 customWidth="1" max="5" min="5" width="80"/>
  </cols>
  <sheetData>
    <row r="1" spans="1:5">
      <c r="A1" s="1" t="s">
        <v>339</v>
      </c>
      <c r="C1" s="2" t="s">
        <v>1</v>
      </c>
    </row>
    <row r="2" spans="1:5">
      <c r="C2" s="2" t="s">
        <v>2</v>
      </c>
      <c r="E2" s="2" t="s">
        <v>42</v>
      </c>
    </row>
    <row r="3" spans="1:5">
      <c r="A3" s="4" t="s">
        <v>340</v>
      </c>
      <c r="E3" s="5" t="n">
        <v>266043</v>
      </c>
    </row>
    <row r="4" spans="1:5">
      <c r="A4" s="4" t="s">
        <v>341</v>
      </c>
      <c r="C4" s="6" t="n">
        <v>1100000</v>
      </c>
      <c r="D4" s="4" t="s">
        <v>342</v>
      </c>
      <c r="E4" s="6" t="n">
        <v>400000</v>
      </c>
    </row>
    <row r="5" spans="1:5">
      <c r="A5" s="4" t="s">
        <v>343</v>
      </c>
      <c r="C5" s="8" t="n">
        <v>0.17</v>
      </c>
      <c r="E5" s="8" t="n">
        <v>0.33</v>
      </c>
    </row>
    <row r="6" spans="1:5">
      <c r="A6" s="4" t="s">
        <v>173</v>
      </c>
    </row>
    <row r="7" spans="1:5">
      <c r="A7" s="4" t="s">
        <v>344</v>
      </c>
      <c r="E7" s="5" t="n">
        <v>2450000</v>
      </c>
    </row>
    <row r="8" spans="1:5">
      <c r="A8" s="4" t="s">
        <v>345</v>
      </c>
      <c r="E8" s="6" t="n">
        <v>7000000</v>
      </c>
    </row>
    <row r="9" spans="1:5">
      <c r="A9" s="4" t="s">
        <v>346</v>
      </c>
      <c r="E9" s="8" t="n">
        <v>0.35</v>
      </c>
    </row>
    <row r="10" spans="1:5">
      <c r="A10" s="4" t="s">
        <v>347</v>
      </c>
      <c r="E10" s="4" t="s">
        <v>348</v>
      </c>
    </row>
    <row r="11" spans="1:5">
      <c r="A11" s="4" t="s">
        <v>349</v>
      </c>
      <c r="E11" s="5" t="n">
        <v>2407001</v>
      </c>
    </row>
    <row r="12" spans="1:5">
      <c r="A12" s="4" t="s">
        <v>139</v>
      </c>
      <c r="E12" s="6" t="n">
        <v>269635</v>
      </c>
    </row>
    <row r="13" spans="1:5">
      <c r="A13" s="4" t="s">
        <v>176</v>
      </c>
      <c r="E13" s="6" t="n">
        <v>53501</v>
      </c>
    </row>
    <row r="14" spans="1:5">
      <c r="A14" s="4" t="s">
        <v>177</v>
      </c>
      <c r="E14" s="6" t="n">
        <v>25736</v>
      </c>
    </row>
    <row r="15" spans="1:5">
      <c r="A15" s="4" t="s">
        <v>350</v>
      </c>
      <c r="E15" s="6" t="n">
        <v>-180468</v>
      </c>
    </row>
    <row r="16" spans="1:5">
      <c r="A16" s="4" t="s">
        <v>178</v>
      </c>
      <c r="E16" s="6" t="n">
        <v>-108941</v>
      </c>
    </row>
    <row r="17" spans="1:5">
      <c r="A17" s="4" t="s">
        <v>351</v>
      </c>
      <c r="E17" s="6" t="n">
        <v>-10700</v>
      </c>
    </row>
    <row r="18" spans="1:5">
      <c r="A18" s="4" t="s">
        <v>352</v>
      </c>
      <c r="E18" s="6" t="n">
        <v>-5764</v>
      </c>
    </row>
    <row r="19" spans="1:5">
      <c r="A19" s="4" t="s">
        <v>166</v>
      </c>
    </row>
    <row r="20" spans="1:5">
      <c r="A20" s="4" t="s">
        <v>344</v>
      </c>
      <c r="C20" s="5" t="n">
        <v>617920</v>
      </c>
    </row>
    <row r="21" spans="1:5">
      <c r="A21" s="4" t="s">
        <v>353</v>
      </c>
      <c r="C21" s="4" t="s">
        <v>354</v>
      </c>
    </row>
    <row r="22" spans="1:5">
      <c r="A22" s="4" t="s">
        <v>355</v>
      </c>
      <c r="C22" s="5" t="n">
        <v>100</v>
      </c>
    </row>
    <row r="23" spans="1:5">
      <c r="A23" s="4" t="s">
        <v>341</v>
      </c>
      <c r="C23" s="6" t="n">
        <v>500000</v>
      </c>
    </row>
    <row r="24" spans="1:5">
      <c r="A24" s="4" t="s">
        <v>343</v>
      </c>
      <c r="C24" s="8" t="n">
        <v>0.2</v>
      </c>
    </row>
    <row r="25" spans="1:5">
      <c r="A25" s="4" t="s">
        <v>139</v>
      </c>
      <c r="C25" s="5" t="n">
        <v>123959</v>
      </c>
    </row>
    <row r="26" spans="1:5">
      <c r="A26" s="4" t="s">
        <v>350</v>
      </c>
      <c r="C26" s="6" t="n">
        <v>-24271</v>
      </c>
    </row>
    <row r="27" spans="1:5">
      <c r="A27" s="4" t="s">
        <v>171</v>
      </c>
      <c r="C27" s="6" t="n">
        <v>634252</v>
      </c>
    </row>
    <row r="28" spans="1:5">
      <c r="A28" s="4" t="s">
        <v>326</v>
      </c>
      <c r="C28" s="6" t="n">
        <v>14318</v>
      </c>
    </row>
    <row r="29" spans="1:5">
      <c r="A29" s="4" t="s">
        <v>169</v>
      </c>
      <c r="C29" s="6" t="n">
        <v>2400</v>
      </c>
    </row>
    <row r="30" spans="1:5">
      <c r="A30" s="4" t="s">
        <v>328</v>
      </c>
      <c r="C30" s="5" t="n">
        <v>1309</v>
      </c>
    </row>
    <row r="31" spans="1:5">
      <c r="A31" s="4" t="s">
        <v>356</v>
      </c>
    </row>
    <row r="32" spans="1:5">
      <c r="A32" s="4" t="s">
        <v>340</v>
      </c>
      <c r="B32" s="4" t="s">
        <v>357</v>
      </c>
      <c r="E32" s="5" t="n">
        <v>406017</v>
      </c>
    </row>
    <row r="33" spans="1:5"/>
    <row r="34" spans="1:5">
      <c r="A34" s="4" t="s">
        <v>342</v>
      </c>
      <c r="B34" s="4" t="s">
        <v>358</v>
      </c>
    </row>
    <row r="35" spans="1:5">
      <c r="A35" s="4" t="s">
        <v>357</v>
      </c>
      <c r="B35" s="4" t="s">
        <v>359</v>
      </c>
    </row>
  </sheetData>
  <mergeCells count="6">
    <mergeCell ref="A1:B2"/>
    <mergeCell ref="C1:E1"/>
    <mergeCell ref="C2:D2"/>
    <mergeCell ref="A33:D33"/>
    <mergeCell ref="B34:D34"/>
    <mergeCell ref="B35:D3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42</v>
      </c>
    </row>
    <row r="2" spans="1:3">
      <c r="A2" s="3" t="s">
        <v>361</v>
      </c>
    </row>
    <row r="3" spans="1:3">
      <c r="A3" s="4" t="s">
        <v>362</v>
      </c>
      <c r="B3" s="5" t="n">
        <v>453946</v>
      </c>
      <c r="C3" s="5" t="n">
        <v>453946</v>
      </c>
    </row>
    <row r="4" spans="1:3">
      <c r="A4" s="4" t="s">
        <v>363</v>
      </c>
      <c r="B4" s="6" t="n">
        <v>-351257</v>
      </c>
      <c r="C4" s="6" t="n">
        <v>-320615</v>
      </c>
    </row>
    <row r="5" spans="1:3">
      <c r="A5" s="4" t="s">
        <v>364</v>
      </c>
      <c r="B5" s="6" t="n">
        <v>102689</v>
      </c>
      <c r="C5" s="6" t="n">
        <v>132023</v>
      </c>
    </row>
    <row r="6" spans="1:3">
      <c r="A6" s="4" t="s">
        <v>310</v>
      </c>
    </row>
    <row r="7" spans="1:3">
      <c r="A7" s="3" t="s">
        <v>361</v>
      </c>
    </row>
    <row r="8" spans="1:3">
      <c r="A8" s="4" t="s">
        <v>362</v>
      </c>
      <c r="B8" s="6" t="n">
        <v>46950</v>
      </c>
      <c r="C8" s="6" t="n">
        <v>46950</v>
      </c>
    </row>
    <row r="9" spans="1:3">
      <c r="A9" s="4" t="s">
        <v>313</v>
      </c>
    </row>
    <row r="10" spans="1:3">
      <c r="A10" s="3" t="s">
        <v>361</v>
      </c>
    </row>
    <row r="11" spans="1:3">
      <c r="A11" s="4" t="s">
        <v>362</v>
      </c>
      <c r="B11" s="6" t="n">
        <v>102946</v>
      </c>
      <c r="C11" s="6" t="n">
        <v>101638</v>
      </c>
    </row>
    <row r="12" spans="1:3">
      <c r="A12" s="4" t="s">
        <v>317</v>
      </c>
    </row>
    <row r="13" spans="1:3">
      <c r="A13" s="3" t="s">
        <v>361</v>
      </c>
    </row>
    <row r="14" spans="1:3">
      <c r="A14" s="4" t="s">
        <v>362</v>
      </c>
      <c r="B14" s="6" t="n">
        <v>217163</v>
      </c>
      <c r="C14" s="6" t="n">
        <v>217163</v>
      </c>
    </row>
    <row r="15" spans="1:3">
      <c r="A15" s="4" t="s">
        <v>365</v>
      </c>
    </row>
    <row r="16" spans="1:3">
      <c r="A16" s="3" t="s">
        <v>361</v>
      </c>
    </row>
    <row r="17" spans="1:3">
      <c r="A17" s="4" t="s">
        <v>362</v>
      </c>
      <c r="B17" s="5" t="n">
        <v>86887</v>
      </c>
      <c r="C17" s="5" t="n">
        <v>868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6</v>
      </c>
      <c r="B1" s="2" t="s">
        <v>1</v>
      </c>
    </row>
    <row r="2" spans="1:3">
      <c r="B2" s="2" t="s">
        <v>2</v>
      </c>
      <c r="C2" s="2" t="s">
        <v>42</v>
      </c>
    </row>
    <row r="3" spans="1:3">
      <c r="A3" s="3" t="s">
        <v>185</v>
      </c>
    </row>
    <row r="4" spans="1:3">
      <c r="A4" s="4" t="s">
        <v>367</v>
      </c>
      <c r="B4" s="5" t="n">
        <v>30642</v>
      </c>
      <c r="C4" s="5" t="n">
        <v>279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2</v>
      </c>
    </row>
    <row r="2" spans="1:3">
      <c r="A2" s="3" t="s">
        <v>188</v>
      </c>
    </row>
    <row r="3" spans="1:3">
      <c r="A3" s="4" t="s">
        <v>369</v>
      </c>
      <c r="B3" s="5" t="n">
        <v>151472</v>
      </c>
      <c r="C3" s="4" t="s">
        <v>162</v>
      </c>
    </row>
    <row r="4" spans="1:3">
      <c r="A4" s="4" t="s">
        <v>370</v>
      </c>
      <c r="B4" s="6" t="n">
        <v>-72888</v>
      </c>
      <c r="C4" s="4" t="s">
        <v>162</v>
      </c>
    </row>
    <row r="5" spans="1:3">
      <c r="A5" s="4" t="s">
        <v>52</v>
      </c>
      <c r="B5" s="5" t="n">
        <v>78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73</v>
      </c>
    </row>
    <row r="3" spans="1:2">
      <c r="A3" s="4" t="s">
        <v>374</v>
      </c>
      <c r="B3" s="5" t="n">
        <v>69148</v>
      </c>
    </row>
    <row r="4" spans="1:2">
      <c r="A4" s="4" t="s">
        <v>375</v>
      </c>
      <c r="B4" s="6" t="n">
        <v>12942</v>
      </c>
    </row>
    <row r="5" spans="1:2">
      <c r="A5" s="4" t="s">
        <v>376</v>
      </c>
      <c r="B5" s="6" t="n">
        <v>0</v>
      </c>
    </row>
    <row r="6" spans="1:2">
      <c r="A6" s="4" t="s">
        <v>115</v>
      </c>
      <c r="B6" s="6" t="n">
        <v>82090</v>
      </c>
    </row>
    <row r="7" spans="1:2">
      <c r="A7" s="4" t="s">
        <v>377</v>
      </c>
      <c r="B7" s="6" t="n">
        <v>69148</v>
      </c>
    </row>
    <row r="8" spans="1:2">
      <c r="A8" s="4" t="s">
        <v>378</v>
      </c>
      <c r="B8" s="5" t="n">
        <v>129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8"/>
    <col customWidth="1" max="3" min="3" width="14"/>
  </cols>
  <sheetData>
    <row r="1" spans="1:3">
      <c r="A1" s="1" t="s">
        <v>379</v>
      </c>
      <c r="B1" s="2" t="s">
        <v>1</v>
      </c>
    </row>
    <row r="2" spans="1:3">
      <c r="B2" s="2" t="s">
        <v>2</v>
      </c>
      <c r="C2" s="2" t="s">
        <v>42</v>
      </c>
    </row>
    <row r="3" spans="1:3">
      <c r="A3" s="4" t="s">
        <v>380</v>
      </c>
      <c r="B3" s="5" t="n">
        <v>-72888</v>
      </c>
      <c r="C3" s="4" t="s">
        <v>162</v>
      </c>
    </row>
    <row r="4" spans="1:3">
      <c r="A4" s="4" t="s">
        <v>381</v>
      </c>
      <c r="B4" s="5" t="n">
        <v>82090</v>
      </c>
    </row>
    <row r="5" spans="1:3">
      <c r="A5" s="4" t="s">
        <v>382</v>
      </c>
      <c r="B5" s="4" t="s">
        <v>383</v>
      </c>
    </row>
    <row r="6" spans="1:3">
      <c r="A6" s="4" t="s">
        <v>384</v>
      </c>
      <c r="B6" s="5" t="n">
        <v>67889</v>
      </c>
      <c r="C6" s="5" t="n">
        <v>142248</v>
      </c>
    </row>
    <row r="7" spans="1:3">
      <c r="A7" s="4" t="s">
        <v>385</v>
      </c>
    </row>
    <row r="8" spans="1:3">
      <c r="A8" s="4" t="s">
        <v>386</v>
      </c>
      <c r="B8" s="4" t="s">
        <v>387</v>
      </c>
    </row>
    <row r="9" spans="1:3">
      <c r="A9" s="4" t="s">
        <v>388</v>
      </c>
      <c r="B9" s="4" t="s">
        <v>389</v>
      </c>
    </row>
    <row r="10" spans="1:3">
      <c r="A10" s="4" t="s">
        <v>390</v>
      </c>
    </row>
    <row r="11" spans="1:3">
      <c r="A11" s="4" t="s">
        <v>386</v>
      </c>
      <c r="B11" s="4" t="s">
        <v>3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2</v>
      </c>
    </row>
    <row r="2" spans="1:3">
      <c r="A2" s="3" t="s">
        <v>190</v>
      </c>
    </row>
    <row r="3" spans="1:3">
      <c r="A3" s="4" t="s">
        <v>393</v>
      </c>
      <c r="B3" s="5" t="n">
        <v>1135961</v>
      </c>
      <c r="C3" s="5" t="n">
        <v>1135961</v>
      </c>
    </row>
    <row r="4" spans="1:3">
      <c r="A4" s="4" t="s">
        <v>394</v>
      </c>
      <c r="B4" s="6" t="n">
        <v>2407001</v>
      </c>
      <c r="C4" s="6" t="n">
        <v>2407001</v>
      </c>
    </row>
    <row r="5" spans="1:3">
      <c r="A5" s="4" t="s">
        <v>171</v>
      </c>
      <c r="B5" s="6" t="n">
        <v>634252</v>
      </c>
      <c r="C5" s="4" t="s">
        <v>162</v>
      </c>
    </row>
    <row r="6" spans="1:3">
      <c r="A6" s="4" t="s">
        <v>395</v>
      </c>
      <c r="B6" s="6" t="n">
        <v>-1938296</v>
      </c>
      <c r="C6" s="6" t="n">
        <v>-1052040</v>
      </c>
    </row>
    <row r="7" spans="1:3">
      <c r="A7" s="4" t="s">
        <v>396</v>
      </c>
      <c r="B7" s="5" t="n">
        <v>2238918</v>
      </c>
      <c r="C7" s="5" t="n">
        <v>2490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72</v>
      </c>
    </row>
    <row r="2" spans="1:2">
      <c r="A2" s="3" t="s">
        <v>398</v>
      </c>
    </row>
    <row r="3" spans="1:2">
      <c r="A3" s="4" t="s">
        <v>399</v>
      </c>
      <c r="B3" s="5" t="n">
        <v>802334</v>
      </c>
    </row>
    <row r="4" spans="1:2">
      <c r="A4" s="4" t="s">
        <v>400</v>
      </c>
      <c r="B4" s="5" t="n">
        <v>802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1</v>
      </c>
      <c r="B1" s="2" t="s">
        <v>1</v>
      </c>
    </row>
    <row r="2" spans="1:3">
      <c r="B2" s="2" t="s">
        <v>2</v>
      </c>
      <c r="C2" s="2" t="s">
        <v>42</v>
      </c>
    </row>
    <row r="3" spans="1:3">
      <c r="A3" s="3" t="s">
        <v>190</v>
      </c>
    </row>
    <row r="4" spans="1:3">
      <c r="A4" s="4" t="s">
        <v>402</v>
      </c>
      <c r="B4" s="5" t="n">
        <v>886256</v>
      </c>
      <c r="C4" s="5" t="n">
        <v>100707</v>
      </c>
    </row>
    <row r="5" spans="1:3">
      <c r="A5" s="4" t="s">
        <v>403</v>
      </c>
      <c r="B5" s="5" t="n">
        <v>6342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7</v>
      </c>
      <c r="B1" s="2" t="s">
        <v>1</v>
      </c>
    </row>
    <row r="2" spans="1:3">
      <c r="B2" s="2" t="s">
        <v>2</v>
      </c>
      <c r="C2" s="2" t="s">
        <v>42</v>
      </c>
    </row>
    <row r="3" spans="1:3">
      <c r="A3" s="3" t="s">
        <v>88</v>
      </c>
    </row>
    <row r="4" spans="1:3">
      <c r="A4" s="4" t="s">
        <v>89</v>
      </c>
      <c r="B4" s="5" t="n">
        <v>9173520</v>
      </c>
      <c r="C4" s="5" t="n">
        <v>9415139</v>
      </c>
    </row>
    <row r="5" spans="1:3">
      <c r="A5" s="4" t="s">
        <v>90</v>
      </c>
      <c r="B5" s="6" t="n">
        <v>6303053</v>
      </c>
      <c r="C5" s="6" t="n">
        <v>7570350</v>
      </c>
    </row>
    <row r="6" spans="1:3">
      <c r="A6" s="4" t="s">
        <v>91</v>
      </c>
      <c r="B6" s="6" t="n">
        <v>2870467</v>
      </c>
      <c r="C6" s="6" t="n">
        <v>1844789</v>
      </c>
    </row>
    <row r="7" spans="1:3">
      <c r="A7" s="3" t="s">
        <v>92</v>
      </c>
    </row>
    <row r="8" spans="1:3">
      <c r="A8" s="4" t="s">
        <v>93</v>
      </c>
      <c r="B8" s="6" t="n">
        <v>1853995</v>
      </c>
      <c r="C8" s="6" t="n">
        <v>1479284</v>
      </c>
    </row>
    <row r="9" spans="1:3">
      <c r="A9" s="4" t="s">
        <v>94</v>
      </c>
      <c r="B9" s="6" t="n">
        <v>1397995</v>
      </c>
      <c r="C9" s="6" t="n">
        <v>1103010</v>
      </c>
    </row>
    <row r="10" spans="1:3">
      <c r="A10" s="4" t="s">
        <v>95</v>
      </c>
      <c r="B10" s="6" t="n">
        <v>36635</v>
      </c>
      <c r="C10" s="6" t="n">
        <v>15210</v>
      </c>
    </row>
    <row r="11" spans="1:3">
      <c r="A11" s="4" t="s">
        <v>96</v>
      </c>
      <c r="B11" s="6" t="n">
        <v>101356</v>
      </c>
      <c r="C11" s="6" t="n">
        <v>189464</v>
      </c>
    </row>
    <row r="12" spans="1:3">
      <c r="A12" s="4" t="s">
        <v>97</v>
      </c>
      <c r="B12" s="6" t="n">
        <v>989786</v>
      </c>
      <c r="C12" s="6" t="n">
        <v>166149</v>
      </c>
    </row>
    <row r="13" spans="1:3">
      <c r="A13" s="4" t="s">
        <v>98</v>
      </c>
      <c r="B13" s="6" t="n">
        <v>99365</v>
      </c>
      <c r="C13" s="6" t="n">
        <v>154072</v>
      </c>
    </row>
    <row r="14" spans="1:3">
      <c r="A14" s="4" t="s">
        <v>99</v>
      </c>
      <c r="B14" s="6" t="n">
        <v>26042</v>
      </c>
      <c r="C14" s="6" t="n">
        <v>46960</v>
      </c>
    </row>
    <row r="15" spans="1:3">
      <c r="A15" s="4" t="s">
        <v>100</v>
      </c>
      <c r="B15" s="6" t="n">
        <v>10488</v>
      </c>
      <c r="C15" s="6" t="n">
        <v>140375</v>
      </c>
    </row>
    <row r="16" spans="1:3">
      <c r="A16" s="4" t="s">
        <v>101</v>
      </c>
      <c r="B16" s="6" t="n">
        <v>4515662</v>
      </c>
      <c r="C16" s="6" t="n">
        <v>3294524</v>
      </c>
    </row>
    <row r="17" spans="1:3">
      <c r="A17" s="4" t="s">
        <v>102</v>
      </c>
      <c r="B17" s="6" t="n">
        <v>-1645195</v>
      </c>
      <c r="C17" s="6" t="n">
        <v>-1449735</v>
      </c>
    </row>
    <row r="18" spans="1:3">
      <c r="A18" s="3" t="s">
        <v>103</v>
      </c>
    </row>
    <row r="19" spans="1:3">
      <c r="A19" s="4" t="s">
        <v>104</v>
      </c>
      <c r="B19" s="6" t="n">
        <v>1562</v>
      </c>
      <c r="C19" s="6" t="n">
        <v>1150</v>
      </c>
    </row>
    <row r="20" spans="1:3">
      <c r="A20" s="4" t="s">
        <v>105</v>
      </c>
      <c r="B20" s="6" t="n">
        <v>15499</v>
      </c>
      <c r="C20" s="6" t="n">
        <v>8073</v>
      </c>
    </row>
    <row r="21" spans="1:3">
      <c r="A21" s="4" t="s">
        <v>106</v>
      </c>
      <c r="C21" s="6" t="n">
        <v>318257</v>
      </c>
    </row>
    <row r="22" spans="1:3">
      <c r="A22" s="4" t="s">
        <v>107</v>
      </c>
      <c r="B22" s="6" t="n">
        <v>-55270</v>
      </c>
      <c r="C22" s="6" t="n">
        <v>-38945</v>
      </c>
    </row>
    <row r="23" spans="1:3">
      <c r="A23" s="4" t="s">
        <v>108</v>
      </c>
      <c r="B23" s="6" t="n">
        <v>-38209</v>
      </c>
      <c r="C23" s="6" t="n">
        <v>288535</v>
      </c>
    </row>
    <row r="24" spans="1:3">
      <c r="A24" s="4" t="s">
        <v>109</v>
      </c>
      <c r="B24" s="6" t="n">
        <v>-1683404</v>
      </c>
      <c r="C24" s="6" t="n">
        <v>-1161200</v>
      </c>
    </row>
    <row r="25" spans="1:3">
      <c r="A25" s="4" t="s">
        <v>110</v>
      </c>
      <c r="B25" s="6" t="n">
        <v>-98500</v>
      </c>
    </row>
    <row r="26" spans="1:3">
      <c r="A26" s="4" t="s">
        <v>111</v>
      </c>
      <c r="B26" s="5" t="n">
        <v>-1584904</v>
      </c>
      <c r="C26" s="5" t="n">
        <v>-1161200</v>
      </c>
    </row>
    <row r="27" spans="1:3">
      <c r="A27" s="4" t="s">
        <v>112</v>
      </c>
      <c r="B27" s="8" t="n">
        <v>-0.04</v>
      </c>
      <c r="C27" s="8" t="n">
        <v>-0.04</v>
      </c>
    </row>
    <row r="28" spans="1:3">
      <c r="A28" s="4" t="s">
        <v>113</v>
      </c>
      <c r="B28" s="6" t="n">
        <v>40692286</v>
      </c>
      <c r="C28" s="6" t="n">
        <v>31890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70"/>
    <col customWidth="1" max="3" min="3" width="70"/>
  </cols>
  <sheetData>
    <row r="1" spans="1:3">
      <c r="A1" s="1" t="s">
        <v>404</v>
      </c>
      <c r="B1" s="2" t="s">
        <v>1</v>
      </c>
    </row>
    <row r="2" spans="1:3">
      <c r="B2" s="2" t="s">
        <v>2</v>
      </c>
      <c r="C2" s="2" t="s">
        <v>42</v>
      </c>
    </row>
    <row r="3" spans="1:3">
      <c r="A3" s="3" t="s">
        <v>193</v>
      </c>
    </row>
    <row r="4" spans="1:3">
      <c r="A4" s="4" t="s">
        <v>405</v>
      </c>
      <c r="B4" s="5" t="n">
        <v>1050000</v>
      </c>
      <c r="C4" s="5" t="n">
        <v>1050000</v>
      </c>
    </row>
    <row r="5" spans="1:3">
      <c r="A5" s="4" t="s">
        <v>406</v>
      </c>
      <c r="B5" s="4" t="s">
        <v>407</v>
      </c>
      <c r="C5" s="4" t="s">
        <v>407</v>
      </c>
    </row>
    <row r="6" spans="1:3">
      <c r="A6" s="4" t="s">
        <v>408</v>
      </c>
      <c r="B6" s="5" t="n">
        <v>12237</v>
      </c>
      <c r="C6" s="5" t="n">
        <v>103379</v>
      </c>
    </row>
    <row r="7" spans="1:3">
      <c r="A7" s="4" t="s">
        <v>409</v>
      </c>
      <c r="B7" s="4" t="s">
        <v>410</v>
      </c>
      <c r="C7" s="4" t="s">
        <v>4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68"/>
    <col customWidth="1" max="3" min="3" width="16"/>
    <col customWidth="1" max="4" min="4" width="14"/>
  </cols>
  <sheetData>
    <row r="1" spans="1:4">
      <c r="A1" s="1" t="s">
        <v>412</v>
      </c>
      <c r="C1" s="2" t="s">
        <v>1</v>
      </c>
    </row>
    <row r="2" spans="1:4">
      <c r="C2" s="2" t="s">
        <v>2</v>
      </c>
      <c r="D2" s="2" t="s">
        <v>42</v>
      </c>
    </row>
    <row r="3" spans="1:4">
      <c r="A3" s="4" t="s">
        <v>413</v>
      </c>
      <c r="C3" s="5" t="n">
        <v>200000</v>
      </c>
      <c r="D3" s="5" t="n">
        <v>100000</v>
      </c>
    </row>
    <row r="4" spans="1:4">
      <c r="A4" s="4" t="s">
        <v>414</v>
      </c>
      <c r="C4" s="6" t="n">
        <v>151357</v>
      </c>
      <c r="D4" s="6" t="n">
        <v>91152</v>
      </c>
    </row>
    <row r="5" spans="1:4">
      <c r="A5" s="4" t="s">
        <v>415</v>
      </c>
    </row>
    <row r="6" spans="1:4">
      <c r="A6" s="4" t="s">
        <v>416</v>
      </c>
      <c r="C6" s="6" t="n">
        <v>191500</v>
      </c>
    </row>
    <row r="7" spans="1:4">
      <c r="A7" s="4" t="s">
        <v>414</v>
      </c>
      <c r="D7" s="6" t="n">
        <v>191500</v>
      </c>
    </row>
    <row r="8" spans="1:4">
      <c r="A8" s="4" t="s">
        <v>417</v>
      </c>
    </row>
    <row r="9" spans="1:4">
      <c r="A9" s="4" t="s">
        <v>413</v>
      </c>
      <c r="D9" s="6" t="n">
        <v>100000</v>
      </c>
    </row>
    <row r="10" spans="1:4">
      <c r="A10" s="4" t="s">
        <v>418</v>
      </c>
      <c r="D10" s="5" t="n">
        <v>5000</v>
      </c>
    </row>
    <row r="11" spans="1:4">
      <c r="A11" s="4" t="s">
        <v>419</v>
      </c>
      <c r="D11" s="4" t="s">
        <v>420</v>
      </c>
    </row>
    <row r="12" spans="1:4">
      <c r="A12" s="4" t="s">
        <v>416</v>
      </c>
      <c r="D12" s="5" t="n">
        <v>100000</v>
      </c>
    </row>
    <row r="13" spans="1:4">
      <c r="A13" s="4" t="s">
        <v>421</v>
      </c>
    </row>
    <row r="14" spans="1:4">
      <c r="A14" s="4" t="s">
        <v>413</v>
      </c>
      <c r="C14" s="5" t="n">
        <v>200000</v>
      </c>
    </row>
    <row r="15" spans="1:4">
      <c r="A15" s="4" t="s">
        <v>419</v>
      </c>
      <c r="B15" s="4" t="s">
        <v>342</v>
      </c>
      <c r="C15" s="4" t="s">
        <v>422</v>
      </c>
    </row>
    <row r="16" spans="1:4">
      <c r="A16" s="4" t="s">
        <v>414</v>
      </c>
      <c r="C16" s="5" t="n">
        <v>151356</v>
      </c>
    </row>
    <row r="17" spans="1:4">
      <c r="A17" s="4" t="s">
        <v>423</v>
      </c>
    </row>
    <row r="18" spans="1:4">
      <c r="A18" s="4" t="s">
        <v>416</v>
      </c>
      <c r="C18" s="5" t="n">
        <v>147251</v>
      </c>
      <c r="D18" s="5" t="n">
        <v>132175</v>
      </c>
    </row>
    <row r="19" spans="1:4"/>
    <row r="20" spans="1:4">
      <c r="A20" s="4" t="s">
        <v>342</v>
      </c>
      <c r="B20" s="4" t="s">
        <v>424</v>
      </c>
    </row>
  </sheetData>
  <mergeCells count="4">
    <mergeCell ref="A1:B2"/>
    <mergeCell ref="C1:D1"/>
    <mergeCell ref="A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425</v>
      </c>
      <c r="C1" s="2" t="s">
        <v>1</v>
      </c>
    </row>
    <row r="2" spans="1:4">
      <c r="C2" s="2" t="s">
        <v>2</v>
      </c>
      <c r="D2" s="2" t="s">
        <v>42</v>
      </c>
    </row>
    <row r="3" spans="1:4">
      <c r="A3" s="4" t="s">
        <v>426</v>
      </c>
      <c r="C3" s="5" t="n">
        <v>213000</v>
      </c>
    </row>
    <row r="4" spans="1:4">
      <c r="A4" s="4" t="s">
        <v>427</v>
      </c>
      <c r="B4" s="4" t="s">
        <v>342</v>
      </c>
      <c r="C4" s="6" t="n">
        <v>1550000</v>
      </c>
    </row>
    <row r="5" spans="1:4">
      <c r="A5" s="4" t="s">
        <v>111</v>
      </c>
      <c r="C5" s="5" t="n">
        <v>-1584904</v>
      </c>
      <c r="D5" s="5" t="n">
        <v>-1161200</v>
      </c>
    </row>
    <row r="6" spans="1:4">
      <c r="A6" s="4" t="s">
        <v>142</v>
      </c>
      <c r="C6" s="6" t="n">
        <v>176678</v>
      </c>
      <c r="D6" s="6" t="n">
        <v>-1011453</v>
      </c>
    </row>
    <row r="7" spans="1:4">
      <c r="A7" s="4" t="s">
        <v>78</v>
      </c>
      <c r="C7" s="5" t="n">
        <v>-5896977</v>
      </c>
      <c r="D7" s="6" t="n">
        <v>-4352073</v>
      </c>
    </row>
    <row r="8" spans="1:4">
      <c r="A8" s="4" t="s">
        <v>428</v>
      </c>
    </row>
    <row r="9" spans="1:4">
      <c r="A9" s="4" t="s">
        <v>429</v>
      </c>
      <c r="C9" s="4" t="s">
        <v>430</v>
      </c>
    </row>
    <row r="10" spans="1:4">
      <c r="A10" s="4" t="s">
        <v>431</v>
      </c>
      <c r="B10" s="4" t="s">
        <v>357</v>
      </c>
      <c r="C10" s="5" t="n">
        <v>362871</v>
      </c>
    </row>
    <row r="11" spans="1:4">
      <c r="A11" s="4" t="s">
        <v>432</v>
      </c>
      <c r="C11" s="4" t="s">
        <v>433</v>
      </c>
    </row>
    <row r="12" spans="1:4">
      <c r="A12" s="4" t="s">
        <v>434</v>
      </c>
      <c r="C12" s="4" t="s">
        <v>435</v>
      </c>
    </row>
    <row r="13" spans="1:4">
      <c r="A13" s="4" t="s">
        <v>436</v>
      </c>
    </row>
    <row r="14" spans="1:4">
      <c r="A14" s="4" t="s">
        <v>437</v>
      </c>
      <c r="C14" s="4" t="s">
        <v>438</v>
      </c>
    </row>
    <row r="15" spans="1:4">
      <c r="A15" s="4" t="s">
        <v>427</v>
      </c>
      <c r="C15" s="6" t="n">
        <v>500000</v>
      </c>
    </row>
    <row r="16" spans="1:4">
      <c r="A16" s="4" t="s">
        <v>439</v>
      </c>
      <c r="C16" s="8" t="n">
        <v>0.2</v>
      </c>
    </row>
    <row r="17" spans="1:4">
      <c r="A17" s="4" t="s">
        <v>440</v>
      </c>
    </row>
    <row r="18" spans="1:4">
      <c r="A18" s="4" t="s">
        <v>441</v>
      </c>
      <c r="C18" s="4" t="s">
        <v>442</v>
      </c>
    </row>
    <row r="19" spans="1:4">
      <c r="A19" s="4" t="s">
        <v>443</v>
      </c>
    </row>
    <row r="20" spans="1:4">
      <c r="A20" s="4" t="s">
        <v>426</v>
      </c>
      <c r="C20" s="5" t="n">
        <v>225000</v>
      </c>
      <c r="D20" s="5" t="n">
        <v>225000</v>
      </c>
    </row>
    <row r="21" spans="1:4"/>
    <row r="22" spans="1:4">
      <c r="A22" s="4" t="s">
        <v>342</v>
      </c>
      <c r="B22" s="4" t="s">
        <v>444</v>
      </c>
    </row>
    <row r="23" spans="1:4">
      <c r="A23" s="4" t="s">
        <v>357</v>
      </c>
      <c r="B23" s="4" t="s">
        <v>445</v>
      </c>
    </row>
  </sheetData>
  <mergeCells count="5">
    <mergeCell ref="A1:B2"/>
    <mergeCell ref="C1:D1"/>
    <mergeCell ref="A21:C21"/>
    <mergeCell ref="B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2</v>
      </c>
    </row>
    <row r="3" spans="1:3">
      <c r="A3" s="3" t="s">
        <v>447</v>
      </c>
    </row>
    <row r="4" spans="1:3">
      <c r="A4" s="4" t="s">
        <v>89</v>
      </c>
      <c r="B4" s="5" t="n">
        <v>9173520</v>
      </c>
      <c r="C4" s="5" t="n">
        <v>9415139</v>
      </c>
    </row>
    <row r="5" spans="1:3">
      <c r="A5" s="4" t="s">
        <v>111</v>
      </c>
      <c r="B5" s="6" t="n">
        <v>-1584904</v>
      </c>
      <c r="C5" s="6" t="n">
        <v>-1161200</v>
      </c>
    </row>
    <row r="6" spans="1:3">
      <c r="A6" s="4" t="s">
        <v>448</v>
      </c>
      <c r="B6" s="6" t="n">
        <v>989786</v>
      </c>
      <c r="C6" s="6" t="n">
        <v>166149</v>
      </c>
    </row>
    <row r="7" spans="1:3">
      <c r="A7" s="4" t="s">
        <v>449</v>
      </c>
      <c r="B7" s="4" t="s">
        <v>162</v>
      </c>
      <c r="C7" s="4" t="s">
        <v>162</v>
      </c>
    </row>
    <row r="8" spans="1:3">
      <c r="A8" s="4" t="s">
        <v>450</v>
      </c>
    </row>
    <row r="9" spans="1:3">
      <c r="A9" s="3" t="s">
        <v>447</v>
      </c>
    </row>
    <row r="10" spans="1:3">
      <c r="A10" s="4" t="s">
        <v>89</v>
      </c>
      <c r="B10" s="6" t="n">
        <v>2616830</v>
      </c>
      <c r="C10" s="4" t="s">
        <v>162</v>
      </c>
    </row>
    <row r="11" spans="1:3">
      <c r="A11" s="4" t="s">
        <v>111</v>
      </c>
      <c r="B11" s="6" t="n">
        <v>-540934</v>
      </c>
      <c r="C11" s="4" t="s">
        <v>162</v>
      </c>
    </row>
    <row r="12" spans="1:3">
      <c r="A12" s="4" t="s">
        <v>448</v>
      </c>
      <c r="B12" s="6" t="n">
        <v>430255</v>
      </c>
      <c r="C12" s="4" t="s">
        <v>162</v>
      </c>
    </row>
    <row r="13" spans="1:3">
      <c r="A13" s="4" t="s">
        <v>449</v>
      </c>
      <c r="B13" s="4" t="s">
        <v>162</v>
      </c>
      <c r="C13" s="4" t="s">
        <v>162</v>
      </c>
    </row>
    <row r="14" spans="1:3">
      <c r="A14" s="4" t="s">
        <v>451</v>
      </c>
    </row>
    <row r="15" spans="1:3">
      <c r="A15" s="3" t="s">
        <v>447</v>
      </c>
    </row>
    <row r="16" spans="1:3">
      <c r="A16" s="4" t="s">
        <v>89</v>
      </c>
      <c r="B16" s="6" t="n">
        <v>3263879</v>
      </c>
      <c r="C16" s="6" t="n">
        <v>4613021</v>
      </c>
    </row>
    <row r="17" spans="1:3">
      <c r="A17" s="4" t="s">
        <v>111</v>
      </c>
      <c r="B17" s="6" t="n">
        <v>-410032</v>
      </c>
      <c r="C17" s="6" t="n">
        <v>-150958</v>
      </c>
    </row>
    <row r="18" spans="1:3">
      <c r="A18" s="4" t="s">
        <v>448</v>
      </c>
      <c r="B18" s="6" t="n">
        <v>518073</v>
      </c>
      <c r="C18" s="6" t="n">
        <v>119068</v>
      </c>
    </row>
    <row r="19" spans="1:3">
      <c r="A19" s="4" t="s">
        <v>449</v>
      </c>
      <c r="B19" s="4" t="s">
        <v>162</v>
      </c>
      <c r="C19" s="4" t="s">
        <v>162</v>
      </c>
    </row>
    <row r="20" spans="1:3">
      <c r="A20" s="4" t="s">
        <v>452</v>
      </c>
    </row>
    <row r="21" spans="1:3">
      <c r="A21" s="3" t="s">
        <v>447</v>
      </c>
    </row>
    <row r="22" spans="1:3">
      <c r="A22" s="4" t="s">
        <v>89</v>
      </c>
      <c r="B22" s="6" t="n">
        <v>695654</v>
      </c>
      <c r="C22" s="4" t="s">
        <v>162</v>
      </c>
    </row>
    <row r="23" spans="1:3">
      <c r="A23" s="4" t="s">
        <v>111</v>
      </c>
      <c r="B23" s="6" t="n">
        <v>-204217</v>
      </c>
      <c r="C23" s="4" t="s">
        <v>162</v>
      </c>
    </row>
    <row r="24" spans="1:3">
      <c r="A24" s="4" t="s">
        <v>448</v>
      </c>
      <c r="B24" s="6" t="n">
        <v>17641</v>
      </c>
      <c r="C24" s="4" t="s">
        <v>162</v>
      </c>
    </row>
    <row r="25" spans="1:3">
      <c r="A25" s="4" t="s">
        <v>449</v>
      </c>
      <c r="B25" s="4" t="s">
        <v>162</v>
      </c>
      <c r="C25" s="4" t="s">
        <v>162</v>
      </c>
    </row>
    <row r="26" spans="1:3">
      <c r="A26" s="4" t="s">
        <v>453</v>
      </c>
    </row>
    <row r="27" spans="1:3">
      <c r="A27" s="3" t="s">
        <v>447</v>
      </c>
    </row>
    <row r="28" spans="1:3">
      <c r="A28" s="4" t="s">
        <v>89</v>
      </c>
      <c r="B28" s="6" t="n">
        <v>2597157</v>
      </c>
      <c r="C28" s="6" t="n">
        <v>4802118</v>
      </c>
    </row>
    <row r="29" spans="1:3">
      <c r="A29" s="4" t="s">
        <v>111</v>
      </c>
      <c r="B29" s="6" t="n">
        <v>-429722</v>
      </c>
      <c r="C29" s="6" t="n">
        <v>-1010242</v>
      </c>
    </row>
    <row r="30" spans="1:3">
      <c r="A30" s="4" t="s">
        <v>448</v>
      </c>
      <c r="B30" s="6" t="n">
        <v>23816</v>
      </c>
      <c r="C30" s="6" t="n">
        <v>19114</v>
      </c>
    </row>
    <row r="31" spans="1:3">
      <c r="A31" s="4" t="s">
        <v>449</v>
      </c>
      <c r="B31" s="4" t="s">
        <v>162</v>
      </c>
      <c r="C31" s="4" t="s">
        <v>1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54</v>
      </c>
      <c r="B1" s="2" t="s">
        <v>1</v>
      </c>
    </row>
    <row r="2" spans="1:2">
      <c r="B2" s="2" t="s">
        <v>455</v>
      </c>
    </row>
    <row r="3" spans="1:2">
      <c r="A3" s="3" t="s">
        <v>201</v>
      </c>
    </row>
    <row r="4" spans="1:2">
      <c r="A4" s="4" t="s">
        <v>456</v>
      </c>
      <c r="B4" s="6"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457</v>
      </c>
      <c r="B1" s="2" t="s">
        <v>1</v>
      </c>
    </row>
    <row r="2" spans="1:3">
      <c r="B2" s="2" t="s">
        <v>2</v>
      </c>
      <c r="C2" s="2" t="s">
        <v>42</v>
      </c>
    </row>
    <row r="3" spans="1:3">
      <c r="A3" s="3" t="s">
        <v>203</v>
      </c>
    </row>
    <row r="4" spans="1:3">
      <c r="A4" s="4" t="s">
        <v>458</v>
      </c>
      <c r="B4" s="4" t="s">
        <v>459</v>
      </c>
      <c r="C4" s="4" t="s">
        <v>460</v>
      </c>
    </row>
    <row r="5" spans="1:3">
      <c r="A5" s="4" t="s">
        <v>461</v>
      </c>
      <c r="B5" s="4" t="s">
        <v>462</v>
      </c>
      <c r="C5" s="4" t="s">
        <v>463</v>
      </c>
    </row>
    <row r="6" spans="1:3">
      <c r="A6" s="4" t="s">
        <v>464</v>
      </c>
      <c r="B6" s="4" t="s">
        <v>465</v>
      </c>
      <c r="C6" s="4" t="s">
        <v>466</v>
      </c>
    </row>
    <row r="7" spans="1:3">
      <c r="A7" s="4" t="s">
        <v>467</v>
      </c>
      <c r="B7" s="4" t="s">
        <v>162</v>
      </c>
      <c r="C7" s="4" t="s">
        <v>1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8"/>
  </cols>
  <sheetData>
    <row r="1" spans="1:5">
      <c r="A1" s="1" t="s">
        <v>468</v>
      </c>
      <c r="C1" s="2" t="s">
        <v>1</v>
      </c>
    </row>
    <row r="2" spans="1:5">
      <c r="C2" s="2" t="s">
        <v>2</v>
      </c>
      <c r="E2" s="2" t="s">
        <v>42</v>
      </c>
    </row>
    <row r="3" spans="1:5">
      <c r="A3" s="3" t="s">
        <v>469</v>
      </c>
    </row>
    <row r="4" spans="1:5">
      <c r="A4" s="4" t="s">
        <v>470</v>
      </c>
      <c r="C4" s="6" t="n">
        <v>4250000</v>
      </c>
      <c r="E4" s="6" t="n">
        <v>3850000</v>
      </c>
    </row>
    <row r="5" spans="1:5">
      <c r="A5" s="4" t="s">
        <v>471</v>
      </c>
      <c r="C5" s="6" t="n">
        <v>1100000</v>
      </c>
      <c r="D5" s="4" t="s">
        <v>342</v>
      </c>
      <c r="E5" s="6" t="n">
        <v>400000</v>
      </c>
    </row>
    <row r="6" spans="1:5">
      <c r="A6" s="4" t="s">
        <v>472</v>
      </c>
      <c r="B6" s="4" t="s">
        <v>357</v>
      </c>
      <c r="C6" s="6" t="n">
        <v>-1550000</v>
      </c>
    </row>
    <row r="7" spans="1:5">
      <c r="A7" s="4" t="s">
        <v>473</v>
      </c>
      <c r="C7" s="6" t="n">
        <v>3800000</v>
      </c>
      <c r="E7" s="6" t="n">
        <v>4250000</v>
      </c>
    </row>
    <row r="8" spans="1:5">
      <c r="A8" s="4" t="s">
        <v>474</v>
      </c>
      <c r="C8" s="6" t="n">
        <v>3400000</v>
      </c>
      <c r="E8" s="6" t="n">
        <v>2349000</v>
      </c>
    </row>
    <row r="9" spans="1:5">
      <c r="A9" s="3" t="s">
        <v>475</v>
      </c>
    </row>
    <row r="10" spans="1:5">
      <c r="A10" s="4" t="s">
        <v>476</v>
      </c>
      <c r="C10" s="8" t="n">
        <v>0.24</v>
      </c>
      <c r="E10" s="8" t="n">
        <v>0.21</v>
      </c>
    </row>
    <row r="11" spans="1:5">
      <c r="A11" s="4" t="s">
        <v>477</v>
      </c>
      <c r="C11" s="9" t="n">
        <v>0.17</v>
      </c>
      <c r="E11" s="9" t="n">
        <v>0.33</v>
      </c>
    </row>
    <row r="12" spans="1:5">
      <c r="A12" s="4" t="s">
        <v>478</v>
      </c>
      <c r="C12" s="9" t="n">
        <v>0.2</v>
      </c>
      <c r="E12" s="9" t="n">
        <v>0.24</v>
      </c>
    </row>
    <row r="13" spans="1:5">
      <c r="A13" s="4" t="s">
        <v>479</v>
      </c>
      <c r="C13" s="8" t="n">
        <v>0.24</v>
      </c>
      <c r="E13" s="8" t="n">
        <v>0.24</v>
      </c>
    </row>
    <row r="14" spans="1:5">
      <c r="A14" s="3" t="s">
        <v>480</v>
      </c>
    </row>
    <row r="15" spans="1:5">
      <c r="A15" s="4" t="s">
        <v>481</v>
      </c>
      <c r="C15" s="4" t="s">
        <v>463</v>
      </c>
      <c r="E15" s="4" t="s">
        <v>463</v>
      </c>
    </row>
    <row r="16" spans="1:5">
      <c r="A16" s="4" t="s">
        <v>482</v>
      </c>
      <c r="C16" s="4" t="s">
        <v>483</v>
      </c>
      <c r="E16" s="4" t="s">
        <v>484</v>
      </c>
    </row>
    <row r="17" spans="1:5">
      <c r="A17" s="4" t="s">
        <v>485</v>
      </c>
      <c r="C17" s="4" t="s">
        <v>462</v>
      </c>
      <c r="E17" s="4" t="s">
        <v>463</v>
      </c>
    </row>
    <row r="18" spans="1:5">
      <c r="A18" s="4" t="s">
        <v>486</v>
      </c>
      <c r="C18" s="4" t="s">
        <v>487</v>
      </c>
      <c r="E18" s="4" t="s">
        <v>463</v>
      </c>
    </row>
    <row r="19" spans="1:5">
      <c r="A19" s="4" t="s">
        <v>488</v>
      </c>
      <c r="C19" s="5" t="n">
        <v>536250</v>
      </c>
    </row>
    <row r="20" spans="1:5">
      <c r="A20" s="4" t="s">
        <v>489</v>
      </c>
      <c r="E20" s="5" t="n">
        <v>536250</v>
      </c>
    </row>
    <row r="21" spans="1:5">
      <c r="A21" s="4" t="s">
        <v>490</v>
      </c>
      <c r="E21" s="5" t="n">
        <v>258390</v>
      </c>
    </row>
    <row r="22" spans="1:5"/>
    <row r="23" spans="1:5">
      <c r="A23" s="4" t="s">
        <v>342</v>
      </c>
      <c r="B23" s="4" t="s">
        <v>358</v>
      </c>
    </row>
    <row r="24" spans="1:5">
      <c r="A24" s="4" t="s">
        <v>357</v>
      </c>
      <c r="B24" s="4" t="s">
        <v>444</v>
      </c>
    </row>
  </sheetData>
  <mergeCells count="6">
    <mergeCell ref="A1:B2"/>
    <mergeCell ref="C1:E1"/>
    <mergeCell ref="C2:D2"/>
    <mergeCell ref="A22:D22"/>
    <mergeCell ref="B23:D23"/>
    <mergeCell ref="B24:D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4"/>
    <col customWidth="1" max="6" min="6" width="16"/>
    <col customWidth="1" max="7" min="7" width="4"/>
    <col customWidth="1" max="8" min="8" width="18"/>
  </cols>
  <sheetData>
    <row r="1" spans="1:8">
      <c r="A1" s="1" t="s">
        <v>491</v>
      </c>
      <c r="C1" s="2" t="s">
        <v>492</v>
      </c>
      <c r="F1" s="2" t="s">
        <v>1</v>
      </c>
    </row>
    <row r="2" spans="1:8">
      <c r="C2" s="2" t="s">
        <v>42</v>
      </c>
      <c r="D2" s="2" t="s">
        <v>493</v>
      </c>
      <c r="E2" s="2" t="s">
        <v>494</v>
      </c>
      <c r="F2" s="2" t="s">
        <v>2</v>
      </c>
      <c r="H2" s="2" t="s">
        <v>42</v>
      </c>
    </row>
    <row r="3" spans="1:8">
      <c r="A3" s="4" t="s">
        <v>495</v>
      </c>
      <c r="F3" s="5" t="n">
        <v>338333</v>
      </c>
      <c r="H3" s="5" t="n">
        <v>602163</v>
      </c>
    </row>
    <row r="4" spans="1:8">
      <c r="A4" s="4" t="s">
        <v>496</v>
      </c>
      <c r="F4" s="5" t="n">
        <v>940496</v>
      </c>
      <c r="H4" s="5" t="n">
        <v>602163</v>
      </c>
    </row>
    <row r="5" spans="1:8">
      <c r="A5" s="4" t="s">
        <v>497</v>
      </c>
      <c r="F5" s="4" t="s">
        <v>462</v>
      </c>
      <c r="H5" s="4" t="s">
        <v>463</v>
      </c>
    </row>
    <row r="6" spans="1:8">
      <c r="A6" s="4" t="s">
        <v>498</v>
      </c>
      <c r="F6" s="4" t="s">
        <v>499</v>
      </c>
    </row>
    <row r="7" spans="1:8">
      <c r="A7" s="4" t="s">
        <v>500</v>
      </c>
      <c r="F7" s="4" t="s">
        <v>459</v>
      </c>
      <c r="H7" s="4" t="s">
        <v>460</v>
      </c>
    </row>
    <row r="8" spans="1:8">
      <c r="A8" s="4" t="s">
        <v>461</v>
      </c>
      <c r="F8" s="4" t="s">
        <v>462</v>
      </c>
      <c r="H8" s="4" t="s">
        <v>463</v>
      </c>
    </row>
    <row r="9" spans="1:8">
      <c r="A9" s="4" t="s">
        <v>501</v>
      </c>
      <c r="F9" s="4" t="s">
        <v>465</v>
      </c>
      <c r="H9" s="4" t="s">
        <v>466</v>
      </c>
    </row>
    <row r="10" spans="1:8">
      <c r="A10" s="4" t="s">
        <v>502</v>
      </c>
      <c r="F10" s="6" t="n">
        <v>1100000</v>
      </c>
      <c r="G10" s="4" t="s">
        <v>342</v>
      </c>
      <c r="H10" s="6" t="n">
        <v>400000</v>
      </c>
    </row>
    <row r="11" spans="1:8">
      <c r="A11" s="4" t="s">
        <v>503</v>
      </c>
      <c r="B11" s="4" t="s">
        <v>357</v>
      </c>
      <c r="F11" s="6" t="n">
        <v>-1550000</v>
      </c>
    </row>
    <row r="12" spans="1:8">
      <c r="A12" s="4" t="s">
        <v>504</v>
      </c>
    </row>
    <row r="13" spans="1:8">
      <c r="A13" s="4" t="s">
        <v>502</v>
      </c>
      <c r="B13" s="4" t="s">
        <v>505</v>
      </c>
      <c r="H13" s="6" t="n">
        <v>400000</v>
      </c>
    </row>
    <row r="14" spans="1:8">
      <c r="A14" s="4" t="s">
        <v>506</v>
      </c>
    </row>
    <row r="15" spans="1:8">
      <c r="A15" s="4" t="s">
        <v>507</v>
      </c>
      <c r="F15" s="4" t="s">
        <v>508</v>
      </c>
      <c r="H15" s="4" t="s">
        <v>509</v>
      </c>
    </row>
    <row r="16" spans="1:8">
      <c r="A16" s="4" t="s">
        <v>510</v>
      </c>
      <c r="C16" s="4" t="s">
        <v>511</v>
      </c>
      <c r="F16" s="4" t="s">
        <v>508</v>
      </c>
      <c r="H16" s="4" t="s">
        <v>511</v>
      </c>
    </row>
    <row r="17" spans="1:8">
      <c r="A17" s="4" t="s">
        <v>500</v>
      </c>
      <c r="F17" s="4" t="s">
        <v>512</v>
      </c>
      <c r="H17" s="4" t="s">
        <v>460</v>
      </c>
    </row>
    <row r="18" spans="1:8">
      <c r="A18" s="4" t="s">
        <v>461</v>
      </c>
      <c r="F18" s="4" t="s">
        <v>499</v>
      </c>
      <c r="H18" s="4" t="s">
        <v>499</v>
      </c>
    </row>
    <row r="19" spans="1:8">
      <c r="A19" s="4" t="s">
        <v>501</v>
      </c>
      <c r="F19" s="4" t="s">
        <v>465</v>
      </c>
      <c r="H19" s="4" t="s">
        <v>466</v>
      </c>
    </row>
    <row r="20" spans="1:8">
      <c r="A20" s="4" t="s">
        <v>513</v>
      </c>
    </row>
    <row r="21" spans="1:8">
      <c r="A21" s="4" t="s">
        <v>514</v>
      </c>
      <c r="C21" s="6" t="n">
        <v>750000</v>
      </c>
      <c r="D21" s="6" t="n">
        <v>1000000</v>
      </c>
      <c r="E21" s="6" t="n">
        <v>4750000</v>
      </c>
    </row>
    <row r="22" spans="1:8">
      <c r="A22" s="4" t="s">
        <v>515</v>
      </c>
      <c r="C22" s="5" t="n">
        <v>150000</v>
      </c>
      <c r="D22" s="5" t="n">
        <v>200000</v>
      </c>
      <c r="E22" s="5" t="n">
        <v>950000</v>
      </c>
    </row>
    <row r="23" spans="1:8">
      <c r="A23" s="4" t="s">
        <v>516</v>
      </c>
      <c r="C23" s="8" t="n">
        <v>0.2</v>
      </c>
      <c r="D23" s="8" t="n">
        <v>0.2</v>
      </c>
      <c r="E23" s="8" t="n">
        <v>0.2</v>
      </c>
      <c r="H23" s="8" t="n">
        <v>0.2</v>
      </c>
    </row>
    <row r="24" spans="1:8"/>
    <row r="25" spans="1:8">
      <c r="A25" s="4" t="s">
        <v>342</v>
      </c>
      <c r="B25" s="4" t="s">
        <v>358</v>
      </c>
    </row>
    <row r="26" spans="1:8">
      <c r="A26" s="4" t="s">
        <v>357</v>
      </c>
      <c r="B26" s="4" t="s">
        <v>444</v>
      </c>
    </row>
    <row r="27" spans="1:8">
      <c r="A27" s="4" t="s">
        <v>505</v>
      </c>
      <c r="B27" s="4" t="s">
        <v>517</v>
      </c>
    </row>
  </sheetData>
  <mergeCells count="8">
    <mergeCell ref="A1:B2"/>
    <mergeCell ref="C1:E1"/>
    <mergeCell ref="F1:H1"/>
    <mergeCell ref="F2:G2"/>
    <mergeCell ref="A24:G24"/>
    <mergeCell ref="B25:G25"/>
    <mergeCell ref="B26:G26"/>
    <mergeCell ref="B27:G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42</v>
      </c>
    </row>
    <row r="2" spans="1:3">
      <c r="A2" s="3" t="s">
        <v>519</v>
      </c>
    </row>
    <row r="3" spans="1:3">
      <c r="A3" s="4" t="s">
        <v>520</v>
      </c>
      <c r="B3" s="5" t="n">
        <v>460374</v>
      </c>
      <c r="C3" s="5" t="n">
        <v>109271</v>
      </c>
    </row>
    <row r="4" spans="1:3">
      <c r="A4" s="4" t="s">
        <v>521</v>
      </c>
      <c r="B4" s="6" t="n">
        <v>460374</v>
      </c>
      <c r="C4" s="6" t="n">
        <v>109271</v>
      </c>
    </row>
    <row r="5" spans="1:3">
      <c r="A5" s="4" t="s">
        <v>522</v>
      </c>
      <c r="B5" s="6" t="n">
        <v>-460374</v>
      </c>
      <c r="C5" s="6" t="n">
        <v>-109271</v>
      </c>
    </row>
    <row r="6" spans="1:3">
      <c r="A6" s="4" t="s">
        <v>523</v>
      </c>
      <c r="B6" s="4" t="s">
        <v>162</v>
      </c>
      <c r="C6" s="4" t="s">
        <v>162</v>
      </c>
    </row>
    <row r="7" spans="1:3">
      <c r="A7" s="3" t="s">
        <v>524</v>
      </c>
    </row>
    <row r="8" spans="1:3">
      <c r="A8" s="4" t="s">
        <v>525</v>
      </c>
      <c r="B8" s="4" t="s">
        <v>162</v>
      </c>
      <c r="C8" s="6" t="n">
        <v>8600</v>
      </c>
    </row>
    <row r="9" spans="1:3">
      <c r="A9" s="4" t="s">
        <v>526</v>
      </c>
      <c r="B9" s="4" t="s">
        <v>162</v>
      </c>
      <c r="C9" s="6" t="n">
        <v>2100</v>
      </c>
    </row>
    <row r="10" spans="1:3">
      <c r="A10" s="4" t="s">
        <v>527</v>
      </c>
      <c r="B10" s="4" t="s">
        <v>162</v>
      </c>
      <c r="C10" s="5" t="n">
        <v>10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8</v>
      </c>
      <c r="B1" s="2" t="s">
        <v>1</v>
      </c>
    </row>
    <row r="2" spans="1:3">
      <c r="B2" s="2" t="s">
        <v>2</v>
      </c>
      <c r="C2" s="2" t="s">
        <v>42</v>
      </c>
    </row>
    <row r="3" spans="1:3">
      <c r="A3" s="3" t="s">
        <v>206</v>
      </c>
    </row>
    <row r="4" spans="1:3">
      <c r="A4" s="4" t="s">
        <v>529</v>
      </c>
      <c r="B4" s="4" t="s">
        <v>530</v>
      </c>
    </row>
    <row r="5" spans="1:3">
      <c r="A5" s="4" t="s">
        <v>531</v>
      </c>
      <c r="B5" s="5" t="n">
        <v>2192257</v>
      </c>
    </row>
    <row r="6" spans="1:3">
      <c r="A6" s="4" t="s">
        <v>532</v>
      </c>
      <c r="B6" s="4" t="s">
        <v>354</v>
      </c>
      <c r="C6" s="4" t="s">
        <v>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114</v>
      </c>
      <c r="B1" s="2" t="s">
        <v>76</v>
      </c>
      <c r="C1" s="2" t="s">
        <v>77</v>
      </c>
      <c r="D1" s="2" t="s">
        <v>78</v>
      </c>
      <c r="E1" s="2" t="s">
        <v>115</v>
      </c>
    </row>
    <row r="2" spans="1:5">
      <c r="A2" s="4" t="s">
        <v>116</v>
      </c>
      <c r="B2" s="5" t="n">
        <v>27192</v>
      </c>
      <c r="C2" s="5" t="n">
        <v>2703033</v>
      </c>
      <c r="D2" s="5" t="n">
        <v>-3190873</v>
      </c>
      <c r="E2" s="5" t="n">
        <v>-460648</v>
      </c>
    </row>
    <row r="3" spans="1:5">
      <c r="A3" s="4" t="s">
        <v>117</v>
      </c>
      <c r="B3" s="6" t="n">
        <v>27192286</v>
      </c>
    </row>
    <row r="4" spans="1:5">
      <c r="A4" s="4" t="s">
        <v>118</v>
      </c>
      <c r="B4" s="5" t="n">
        <v>6500</v>
      </c>
      <c r="C4" s="6" t="n">
        <v>1293500</v>
      </c>
      <c r="E4" s="6" t="n">
        <v>1300000</v>
      </c>
    </row>
    <row r="5" spans="1:5">
      <c r="A5" s="4" t="s">
        <v>119</v>
      </c>
      <c r="B5" s="6" t="n">
        <v>6500000</v>
      </c>
    </row>
    <row r="6" spans="1:5">
      <c r="A6" s="4" t="s">
        <v>120</v>
      </c>
      <c r="B6" s="5" t="n">
        <v>7000</v>
      </c>
      <c r="C6" s="6" t="n">
        <v>2443000</v>
      </c>
      <c r="E6" s="6" t="n">
        <v>2450000</v>
      </c>
    </row>
    <row r="7" spans="1:5">
      <c r="A7" s="4" t="s">
        <v>121</v>
      </c>
      <c r="B7" s="6" t="n">
        <v>7000000</v>
      </c>
    </row>
    <row r="8" spans="1:5">
      <c r="A8" s="4" t="s">
        <v>122</v>
      </c>
      <c r="C8" s="6" t="n">
        <v>602163</v>
      </c>
      <c r="E8" s="6" t="n">
        <v>602163</v>
      </c>
    </row>
    <row r="9" spans="1:5">
      <c r="A9" s="4" t="s">
        <v>123</v>
      </c>
      <c r="D9" s="6" t="n">
        <v>-1161200</v>
      </c>
      <c r="E9" s="6" t="n">
        <v>-1161200</v>
      </c>
    </row>
    <row r="10" spans="1:5">
      <c r="A10" s="4" t="s">
        <v>124</v>
      </c>
      <c r="B10" s="5" t="n">
        <v>40692</v>
      </c>
      <c r="C10" s="6" t="n">
        <v>7041696</v>
      </c>
      <c r="D10" s="6" t="n">
        <v>-4352073</v>
      </c>
      <c r="E10" s="6" t="n">
        <v>2730315</v>
      </c>
    </row>
    <row r="11" spans="1:5">
      <c r="A11" s="4" t="s">
        <v>125</v>
      </c>
      <c r="B11" s="6" t="n">
        <v>40692286</v>
      </c>
    </row>
    <row r="12" spans="1:5">
      <c r="A12" s="4" t="s">
        <v>126</v>
      </c>
      <c r="D12" s="6" t="n">
        <v>40000</v>
      </c>
      <c r="E12" s="6" t="n">
        <v>40000</v>
      </c>
    </row>
    <row r="13" spans="1:5">
      <c r="A13" s="4" t="s">
        <v>122</v>
      </c>
      <c r="C13" s="6" t="n">
        <v>338333</v>
      </c>
      <c r="E13" s="6" t="n">
        <v>338333</v>
      </c>
    </row>
    <row r="14" spans="1:5">
      <c r="A14" s="4" t="s">
        <v>123</v>
      </c>
      <c r="D14" s="6" t="n">
        <v>-1584904</v>
      </c>
      <c r="E14" s="6" t="n">
        <v>-1584904</v>
      </c>
    </row>
    <row r="15" spans="1:5">
      <c r="A15" s="4" t="s">
        <v>127</v>
      </c>
      <c r="B15" s="5" t="n">
        <v>40692</v>
      </c>
      <c r="C15" s="5" t="n">
        <v>7380029</v>
      </c>
      <c r="D15" s="5" t="n">
        <v>-5896977</v>
      </c>
      <c r="E15" s="5" t="n">
        <v>1523744</v>
      </c>
    </row>
    <row r="16" spans="1:5">
      <c r="A16" s="4" t="s">
        <v>128</v>
      </c>
      <c r="B16" s="6" t="n">
        <v>40692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80"/>
    <col customWidth="1" max="11" min="11" width="80"/>
    <col customWidth="1" max="12" min="12" width="13"/>
  </cols>
  <sheetData>
    <row r="1" spans="1:12">
      <c r="A1" s="1" t="s">
        <v>533</v>
      </c>
      <c r="C1" s="2" t="s">
        <v>534</v>
      </c>
      <c r="D1" s="2" t="s">
        <v>535</v>
      </c>
      <c r="E1" s="2" t="s">
        <v>536</v>
      </c>
      <c r="F1" s="2" t="s">
        <v>537</v>
      </c>
      <c r="G1" s="2" t="s">
        <v>538</v>
      </c>
      <c r="H1" s="2" t="s">
        <v>539</v>
      </c>
      <c r="I1" s="2" t="s">
        <v>540</v>
      </c>
      <c r="J1" s="2" t="s">
        <v>541</v>
      </c>
      <c r="K1" s="2" t="s">
        <v>2</v>
      </c>
      <c r="L1" s="2" t="s">
        <v>542</v>
      </c>
    </row>
    <row r="2" spans="1:12">
      <c r="A2" s="4" t="s">
        <v>428</v>
      </c>
    </row>
    <row r="3" spans="1:12">
      <c r="A3" s="3" t="s">
        <v>543</v>
      </c>
    </row>
    <row r="4" spans="1:12">
      <c r="A4" s="4" t="s">
        <v>429</v>
      </c>
      <c r="K4" s="4" t="s">
        <v>430</v>
      </c>
    </row>
    <row r="5" spans="1:12">
      <c r="A5" s="4" t="s">
        <v>544</v>
      </c>
      <c r="B5" s="4" t="s">
        <v>342</v>
      </c>
      <c r="K5" s="5" t="n">
        <v>362871</v>
      </c>
    </row>
    <row r="6" spans="1:12">
      <c r="A6" s="4" t="s">
        <v>545</v>
      </c>
    </row>
    <row r="7" spans="1:12">
      <c r="A7" s="3" t="s">
        <v>543</v>
      </c>
    </row>
    <row r="8" spans="1:12">
      <c r="A8" s="4" t="s">
        <v>546</v>
      </c>
      <c r="E8" s="5" t="n">
        <v>101800</v>
      </c>
    </row>
    <row r="9" spans="1:12">
      <c r="A9" s="4" t="s">
        <v>547</v>
      </c>
    </row>
    <row r="10" spans="1:12">
      <c r="A10" s="3" t="s">
        <v>543</v>
      </c>
    </row>
    <row r="11" spans="1:12">
      <c r="A11" s="4" t="s">
        <v>546</v>
      </c>
      <c r="E11" s="6" t="n">
        <v>20900</v>
      </c>
    </row>
    <row r="12" spans="1:12">
      <c r="A12" s="4" t="s">
        <v>548</v>
      </c>
    </row>
    <row r="13" spans="1:12">
      <c r="A13" s="3" t="s">
        <v>543</v>
      </c>
    </row>
    <row r="14" spans="1:12">
      <c r="A14" s="4" t="s">
        <v>546</v>
      </c>
      <c r="E14" s="5" t="n">
        <v>186300</v>
      </c>
    </row>
    <row r="15" spans="1:12">
      <c r="A15" s="4" t="s">
        <v>549</v>
      </c>
    </row>
    <row r="16" spans="1:12">
      <c r="A16" s="3" t="s">
        <v>543</v>
      </c>
    </row>
    <row r="17" spans="1:12">
      <c r="A17" s="4" t="s">
        <v>550</v>
      </c>
      <c r="I17" s="4" t="s">
        <v>551</v>
      </c>
    </row>
    <row r="18" spans="1:12">
      <c r="A18" s="4" t="s">
        <v>552</v>
      </c>
      <c r="C18" s="5" t="n">
        <v>15000</v>
      </c>
    </row>
    <row r="19" spans="1:12">
      <c r="A19" s="4" t="s">
        <v>553</v>
      </c>
    </row>
    <row r="20" spans="1:12">
      <c r="A20" s="3" t="s">
        <v>543</v>
      </c>
    </row>
    <row r="21" spans="1:12">
      <c r="A21" s="4" t="s">
        <v>554</v>
      </c>
      <c r="J21" s="4" t="s">
        <v>555</v>
      </c>
    </row>
    <row r="22" spans="1:12">
      <c r="A22" s="4" t="s">
        <v>556</v>
      </c>
    </row>
    <row r="23" spans="1:12">
      <c r="A23" s="3" t="s">
        <v>543</v>
      </c>
    </row>
    <row r="24" spans="1:12">
      <c r="A24" s="4" t="s">
        <v>557</v>
      </c>
      <c r="G24" s="5" t="n">
        <v>26012</v>
      </c>
      <c r="H24" s="5" t="n">
        <v>5000</v>
      </c>
    </row>
    <row r="25" spans="1:12">
      <c r="A25" s="4" t="s">
        <v>558</v>
      </c>
    </row>
    <row r="26" spans="1:12">
      <c r="A26" s="3" t="s">
        <v>543</v>
      </c>
    </row>
    <row r="27" spans="1:12">
      <c r="A27" s="4" t="s">
        <v>557</v>
      </c>
      <c r="F27" s="5" t="n">
        <v>225000</v>
      </c>
    </row>
    <row r="28" spans="1:12">
      <c r="A28" s="4" t="s">
        <v>559</v>
      </c>
      <c r="F28" s="5" t="n">
        <v>54116</v>
      </c>
    </row>
    <row r="29" spans="1:12">
      <c r="A29" s="4" t="s">
        <v>560</v>
      </c>
    </row>
    <row r="30" spans="1:12">
      <c r="A30" s="3" t="s">
        <v>543</v>
      </c>
    </row>
    <row r="31" spans="1:12">
      <c r="A31" s="4" t="s">
        <v>437</v>
      </c>
      <c r="D31" s="4" t="s">
        <v>561</v>
      </c>
    </row>
    <row r="32" spans="1:12">
      <c r="A32" s="4" t="s">
        <v>562</v>
      </c>
      <c r="L32" s="5" t="n">
        <v>4000</v>
      </c>
    </row>
    <row r="33" spans="1:12">
      <c r="A33" s="4" t="s">
        <v>563</v>
      </c>
    </row>
    <row r="34" spans="1:12">
      <c r="A34" s="3" t="s">
        <v>543</v>
      </c>
    </row>
    <row r="35" spans="1:12">
      <c r="A35" s="4" t="s">
        <v>429</v>
      </c>
      <c r="J35" s="4" t="s">
        <v>564</v>
      </c>
    </row>
    <row r="36" spans="1:12">
      <c r="A36" s="4" t="s">
        <v>544</v>
      </c>
      <c r="J36" s="5" t="n">
        <v>300000</v>
      </c>
    </row>
    <row r="37" spans="1:12"/>
    <row r="38" spans="1:12">
      <c r="A38" s="4" t="s">
        <v>342</v>
      </c>
      <c r="B38" s="4" t="s">
        <v>445</v>
      </c>
    </row>
  </sheetData>
  <mergeCells count="3">
    <mergeCell ref="A1:B1"/>
    <mergeCell ref="A37:K37"/>
    <mergeCell ref="B38:K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3</v>
      </c>
      <c r="B1" s="2" t="s">
        <v>1</v>
      </c>
    </row>
    <row r="2" spans="1:3">
      <c r="B2" s="2" t="s">
        <v>2</v>
      </c>
      <c r="C2" s="2" t="s">
        <v>42</v>
      </c>
    </row>
    <row r="3" spans="1:3">
      <c r="A3" s="3" t="s">
        <v>134</v>
      </c>
    </row>
    <row r="4" spans="1:3">
      <c r="A4" s="4" t="s">
        <v>111</v>
      </c>
      <c r="B4" s="5" t="n">
        <v>-1584904</v>
      </c>
      <c r="C4" s="5" t="n">
        <v>-1161200</v>
      </c>
    </row>
    <row r="5" spans="1:3">
      <c r="A5" s="3" t="s">
        <v>135</v>
      </c>
    </row>
    <row r="6" spans="1:3">
      <c r="A6" s="4" t="s">
        <v>97</v>
      </c>
      <c r="B6" s="6" t="n">
        <v>989786</v>
      </c>
      <c r="C6" s="6" t="n">
        <v>166149</v>
      </c>
    </row>
    <row r="7" spans="1:3">
      <c r="A7" s="4" t="s">
        <v>95</v>
      </c>
      <c r="B7" s="6" t="n">
        <v>36635</v>
      </c>
      <c r="C7" s="6" t="n">
        <v>15210</v>
      </c>
    </row>
    <row r="8" spans="1:3">
      <c r="A8" s="4" t="s">
        <v>136</v>
      </c>
      <c r="B8" s="6" t="n">
        <v>338333</v>
      </c>
      <c r="C8" s="6" t="n">
        <v>602163</v>
      </c>
    </row>
    <row r="9" spans="1:3">
      <c r="A9" s="4" t="s">
        <v>137</v>
      </c>
      <c r="C9" s="6" t="n">
        <v>-318257</v>
      </c>
    </row>
    <row r="10" spans="1:3">
      <c r="A10" s="3" t="s">
        <v>138</v>
      </c>
    </row>
    <row r="11" spans="1:3">
      <c r="A11" s="4" t="s">
        <v>139</v>
      </c>
      <c r="B11" s="6" t="n">
        <v>745112</v>
      </c>
      <c r="C11" s="6" t="n">
        <v>-154448</v>
      </c>
    </row>
    <row r="12" spans="1:3">
      <c r="A12" s="4" t="s">
        <v>140</v>
      </c>
      <c r="B12" s="6" t="n">
        <v>-3574</v>
      </c>
      <c r="C12" s="6" t="n">
        <v>44825</v>
      </c>
    </row>
    <row r="13" spans="1:3">
      <c r="A13" s="4" t="s">
        <v>48</v>
      </c>
      <c r="B13" s="6" t="n">
        <v>8011</v>
      </c>
      <c r="C13" s="6" t="n">
        <v>96212</v>
      </c>
    </row>
    <row r="14" spans="1:3">
      <c r="A14" s="4" t="s">
        <v>60</v>
      </c>
      <c r="B14" s="6" t="n">
        <v>-145797</v>
      </c>
      <c r="C14" s="6" t="n">
        <v>-330071</v>
      </c>
    </row>
    <row r="15" spans="1:3">
      <c r="A15" s="4" t="s">
        <v>141</v>
      </c>
      <c r="B15" s="6" t="n">
        <v>-41769</v>
      </c>
    </row>
    <row r="16" spans="1:3">
      <c r="A16" s="4" t="s">
        <v>65</v>
      </c>
      <c r="B16" s="6" t="n">
        <v>-16914</v>
      </c>
      <c r="C16" s="6" t="n">
        <v>27389</v>
      </c>
    </row>
    <row r="17" spans="1:3">
      <c r="A17" s="4" t="s">
        <v>67</v>
      </c>
      <c r="B17" s="6" t="n">
        <v>2233</v>
      </c>
    </row>
    <row r="18" spans="1:3">
      <c r="A18" s="4" t="s">
        <v>54</v>
      </c>
      <c r="B18" s="6" t="n">
        <v>-150474</v>
      </c>
      <c r="C18" s="6" t="n">
        <v>575</v>
      </c>
    </row>
    <row r="19" spans="1:3">
      <c r="A19" s="4" t="s">
        <v>142</v>
      </c>
      <c r="B19" s="6" t="n">
        <v>176678</v>
      </c>
      <c r="C19" s="6" t="n">
        <v>-1011453</v>
      </c>
    </row>
    <row r="20" spans="1:3">
      <c r="A20" s="3" t="s">
        <v>143</v>
      </c>
    </row>
    <row r="21" spans="1:3">
      <c r="A21" s="4" t="s">
        <v>144</v>
      </c>
      <c r="B21" s="6" t="n">
        <v>14318</v>
      </c>
    </row>
    <row r="22" spans="1:3">
      <c r="A22" s="4" t="s">
        <v>145</v>
      </c>
      <c r="B22" s="6" t="n">
        <v>66667</v>
      </c>
      <c r="C22" s="6" t="n">
        <v>33333</v>
      </c>
    </row>
    <row r="23" spans="1:3">
      <c r="A23" s="4" t="s">
        <v>146</v>
      </c>
      <c r="C23" s="6" t="n">
        <v>266043</v>
      </c>
    </row>
    <row r="24" spans="1:3">
      <c r="A24" s="4" t="s">
        <v>56</v>
      </c>
      <c r="C24" s="6" t="n">
        <v>-443627</v>
      </c>
    </row>
    <row r="25" spans="1:3">
      <c r="A25" s="4" t="s">
        <v>147</v>
      </c>
      <c r="B25" s="6" t="n">
        <v>-22382</v>
      </c>
    </row>
    <row r="26" spans="1:3">
      <c r="A26" s="4" t="s">
        <v>148</v>
      </c>
      <c r="B26" s="6" t="n">
        <v>58603</v>
      </c>
      <c r="C26" s="6" t="n">
        <v>-144251</v>
      </c>
    </row>
    <row r="27" spans="1:3">
      <c r="A27" s="3" t="s">
        <v>149</v>
      </c>
    </row>
    <row r="28" spans="1:3">
      <c r="A28" s="4" t="s">
        <v>150</v>
      </c>
      <c r="C28" s="6" t="n">
        <v>1200000</v>
      </c>
    </row>
    <row r="29" spans="1:3">
      <c r="A29" s="4" t="s">
        <v>151</v>
      </c>
      <c r="B29" s="6" t="n">
        <v>-91142</v>
      </c>
      <c r="C29" s="6" t="n">
        <v>-49761</v>
      </c>
    </row>
    <row r="30" spans="1:3">
      <c r="A30" s="4" t="s">
        <v>152</v>
      </c>
      <c r="B30" s="6" t="n">
        <v>200000</v>
      </c>
      <c r="C30" s="6" t="n">
        <v>100000</v>
      </c>
    </row>
    <row r="31" spans="1:3">
      <c r="A31" s="4" t="s">
        <v>153</v>
      </c>
      <c r="B31" s="6" t="n">
        <v>-69380</v>
      </c>
    </row>
    <row r="32" spans="1:3">
      <c r="A32" s="4" t="s">
        <v>154</v>
      </c>
      <c r="B32" s="6" t="n">
        <v>-139795</v>
      </c>
      <c r="C32" s="6" t="n">
        <v>-132175</v>
      </c>
    </row>
    <row r="33" spans="1:3">
      <c r="A33" s="4" t="s">
        <v>155</v>
      </c>
      <c r="B33" s="6" t="n">
        <v>-100317</v>
      </c>
      <c r="C33" s="6" t="n">
        <v>1118064</v>
      </c>
    </row>
    <row r="34" spans="1:3">
      <c r="A34" s="4" t="s">
        <v>156</v>
      </c>
      <c r="B34" s="6" t="n">
        <v>134964</v>
      </c>
      <c r="C34" s="6" t="n">
        <v>-37640</v>
      </c>
    </row>
    <row r="35" spans="1:3">
      <c r="A35" s="4" t="s">
        <v>157</v>
      </c>
      <c r="B35" s="6" t="n">
        <v>56510</v>
      </c>
      <c r="C35" s="6" t="n">
        <v>94150</v>
      </c>
    </row>
    <row r="36" spans="1:3">
      <c r="A36" s="4" t="s">
        <v>158</v>
      </c>
      <c r="B36" s="6" t="n">
        <v>191474</v>
      </c>
      <c r="C36" s="6" t="n">
        <v>56510</v>
      </c>
    </row>
    <row r="37" spans="1:3">
      <c r="A37" s="3" t="s">
        <v>159</v>
      </c>
    </row>
    <row r="38" spans="1:3">
      <c r="A38" s="4" t="s">
        <v>160</v>
      </c>
      <c r="B38" s="6" t="n">
        <v>40660</v>
      </c>
      <c r="C38" s="6" t="n">
        <v>20359</v>
      </c>
    </row>
    <row r="39" spans="1:3">
      <c r="A39" s="4" t="s">
        <v>161</v>
      </c>
      <c r="B39" s="4" t="s">
        <v>162</v>
      </c>
      <c r="C39" s="4" t="s">
        <v>162</v>
      </c>
    </row>
    <row r="40" spans="1:3">
      <c r="A40" s="3" t="s">
        <v>163</v>
      </c>
    </row>
    <row r="41" spans="1:3">
      <c r="A41" s="4" t="s">
        <v>164</v>
      </c>
      <c r="C41" s="6" t="n">
        <v>-100000</v>
      </c>
    </row>
    <row r="42" spans="1:3">
      <c r="A42" s="4" t="s">
        <v>165</v>
      </c>
      <c r="C42" s="6" t="n">
        <v>39974</v>
      </c>
    </row>
    <row r="43" spans="1:3">
      <c r="A43" s="4" t="s">
        <v>166</v>
      </c>
    </row>
    <row r="44" spans="1:3">
      <c r="A44" s="3" t="s">
        <v>167</v>
      </c>
    </row>
    <row r="45" spans="1:3">
      <c r="A45" s="4" t="s">
        <v>168</v>
      </c>
      <c r="B45" s="6" t="n">
        <v>123959</v>
      </c>
    </row>
    <row r="46" spans="1:3">
      <c r="A46" s="4" t="s">
        <v>169</v>
      </c>
      <c r="B46" s="6" t="n">
        <v>2400</v>
      </c>
    </row>
    <row r="47" spans="1:3">
      <c r="A47" s="4" t="s">
        <v>170</v>
      </c>
      <c r="B47" s="6" t="n">
        <v>1308</v>
      </c>
    </row>
    <row r="48" spans="1:3">
      <c r="A48" s="4" t="s">
        <v>165</v>
      </c>
      <c r="B48" s="6" t="n">
        <v>-24271</v>
      </c>
    </row>
    <row r="49" spans="1:3">
      <c r="A49" s="4" t="s">
        <v>141</v>
      </c>
      <c r="B49" s="6" t="n">
        <v>-168277</v>
      </c>
    </row>
    <row r="50" spans="1:3">
      <c r="A50" s="4" t="s">
        <v>171</v>
      </c>
      <c r="B50" s="6" t="n">
        <v>634252</v>
      </c>
    </row>
    <row r="51" spans="1:3">
      <c r="A51" s="4" t="s">
        <v>172</v>
      </c>
      <c r="B51" s="5" t="n">
        <v>151471</v>
      </c>
    </row>
    <row r="52" spans="1:3">
      <c r="A52" s="4" t="s">
        <v>173</v>
      </c>
    </row>
    <row r="53" spans="1:3">
      <c r="A53" s="3" t="s">
        <v>167</v>
      </c>
    </row>
    <row r="54" spans="1:3">
      <c r="A54" s="4" t="s">
        <v>174</v>
      </c>
      <c r="C54" s="6" t="n">
        <v>2407001</v>
      </c>
    </row>
    <row r="55" spans="1:3">
      <c r="A55" s="4" t="s">
        <v>175</v>
      </c>
      <c r="C55" s="6" t="n">
        <v>-2450000</v>
      </c>
    </row>
    <row r="56" spans="1:3">
      <c r="A56" s="4" t="s">
        <v>168</v>
      </c>
      <c r="C56" s="6" t="n">
        <v>269635</v>
      </c>
    </row>
    <row r="57" spans="1:3">
      <c r="A57" s="4" t="s">
        <v>176</v>
      </c>
      <c r="C57" s="6" t="n">
        <v>53501</v>
      </c>
    </row>
    <row r="58" spans="1:3">
      <c r="A58" s="4" t="s">
        <v>177</v>
      </c>
      <c r="C58" s="6" t="n">
        <v>25736</v>
      </c>
    </row>
    <row r="59" spans="1:3">
      <c r="A59" s="4" t="s">
        <v>178</v>
      </c>
      <c r="C59" s="6" t="n">
        <v>-108941</v>
      </c>
    </row>
    <row r="60" spans="1:3">
      <c r="A60" s="4" t="s">
        <v>65</v>
      </c>
      <c r="C60" s="6" t="n">
        <v>-5764</v>
      </c>
    </row>
    <row r="61" spans="1:3">
      <c r="A61" s="4" t="s">
        <v>72</v>
      </c>
      <c r="C61" s="6" t="n">
        <v>-10700</v>
      </c>
    </row>
    <row r="62" spans="1:3">
      <c r="A62" s="4" t="s">
        <v>165</v>
      </c>
      <c r="C62" s="5" t="n">
        <v>-180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8:12:31Z</dcterms:created>
  <dcterms:modified xmlns:dcterms="http://purl.org/dc/terms/" xmlns:xsi="http://www.w3.org/2001/XMLSchema-instance" xsi:type="dcterms:W3CDTF">2020-05-11T18:12:31Z</dcterms:modified>
</cp:coreProperties>
</file>